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COSTS IN EXCESS OF BILLINGS" sheetId="11" state="visible" r:id="rId11"/>
    <sheet xmlns:r="http://schemas.openxmlformats.org/officeDocument/2006/relationships" name="PROPERTY, PLANT AND EQUIPMENT" sheetId="12" state="visible" r:id="rId12"/>
    <sheet xmlns:r="http://schemas.openxmlformats.org/officeDocument/2006/relationships" name="DEPOSIT FOR INVESTMENT" sheetId="13" state="visible" r:id="rId13"/>
    <sheet xmlns:r="http://schemas.openxmlformats.org/officeDocument/2006/relationships" name="ADVANCES TO SUPPLIER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ummary of Significant Accounti" sheetId="17" state="visible" r:id="rId17"/>
    <sheet xmlns:r="http://schemas.openxmlformats.org/officeDocument/2006/relationships" name="NATURE OF OPERATIONS AND SUMM18" sheetId="18" state="visible" r:id="rId18"/>
    <sheet xmlns:r="http://schemas.openxmlformats.org/officeDocument/2006/relationships" name="ACCOUNTS RECEIVABLE (Tables)" sheetId="19" state="visible" r:id="rId19"/>
    <sheet xmlns:r="http://schemas.openxmlformats.org/officeDocument/2006/relationships" name="INVENTORIES (Tables)" sheetId="20" state="visible" r:id="rId20"/>
    <sheet xmlns:r="http://schemas.openxmlformats.org/officeDocument/2006/relationships" name="COSTS IN EXCESS OF BILLINGS (Ta" sheetId="21" state="visible" r:id="rId21"/>
    <sheet xmlns:r="http://schemas.openxmlformats.org/officeDocument/2006/relationships" name="PROPERTY, PLANT AND EQUIPMENT (" sheetId="22" state="visible" r:id="rId22"/>
    <sheet xmlns:r="http://schemas.openxmlformats.org/officeDocument/2006/relationships" name="RELATED PARTY TRANSACTIONS (Tab" sheetId="23" state="visible" r:id="rId23"/>
    <sheet xmlns:r="http://schemas.openxmlformats.org/officeDocument/2006/relationships" name="NATURE OF OPERATIONS AND SUMM24" sheetId="24" state="visible" r:id="rId24"/>
    <sheet xmlns:r="http://schemas.openxmlformats.org/officeDocument/2006/relationships" name="COSTS IN EXCESS OF BILLINGS (Na" sheetId="25" state="visible" r:id="rId25"/>
    <sheet xmlns:r="http://schemas.openxmlformats.org/officeDocument/2006/relationships" name="PROPERTY, PLANT AND EQUIPMENT26" sheetId="26" state="visible" r:id="rId26"/>
    <sheet xmlns:r="http://schemas.openxmlformats.org/officeDocument/2006/relationships" name="DEPOSIT FOR INVESTMENT (Narrati" sheetId="27" state="visible" r:id="rId27"/>
    <sheet xmlns:r="http://schemas.openxmlformats.org/officeDocument/2006/relationships" name="ADVANCES TO SUPPLIERS (Narrativ" sheetId="28" state="visible" r:id="rId28"/>
    <sheet xmlns:r="http://schemas.openxmlformats.org/officeDocument/2006/relationships" name="NOTES PAYABLE (Narrative) (Deta" sheetId="29" state="visible" r:id="rId29"/>
    <sheet xmlns:r="http://schemas.openxmlformats.org/officeDocument/2006/relationships" name="RELATED PARTY TRANSACTIONS (Nar" sheetId="30" state="visible" r:id="rId30"/>
    <sheet xmlns:r="http://schemas.openxmlformats.org/officeDocument/2006/relationships" name="Schedule of Cash and Cash Equiv" sheetId="31" state="visible" r:id="rId31"/>
    <sheet xmlns:r="http://schemas.openxmlformats.org/officeDocument/2006/relationships" name="Schedule of Variable Interest E" sheetId="32" state="visible" r:id="rId32"/>
    <sheet xmlns:r="http://schemas.openxmlformats.org/officeDocument/2006/relationships" name="Schedule of Foreign Currency Tr" sheetId="33" state="visible" r:id="rId33"/>
    <sheet xmlns:r="http://schemas.openxmlformats.org/officeDocument/2006/relationships" name="Schedule of Accounts, Notes, Lo" sheetId="34" state="visible" r:id="rId34"/>
    <sheet xmlns:r="http://schemas.openxmlformats.org/officeDocument/2006/relationships" name="Inventories (Details)" sheetId="35" state="visible" r:id="rId35"/>
    <sheet xmlns:r="http://schemas.openxmlformats.org/officeDocument/2006/relationships" name="Costs in excess of billings (De" sheetId="36" state="visible" r:id="rId36"/>
    <sheet xmlns:r="http://schemas.openxmlformats.org/officeDocument/2006/relationships" name="Property, Plant and Equipment37"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309">
  <si>
    <t>Document and Entity Information - shares</t>
  </si>
  <si>
    <t>9 Months Ended</t>
  </si>
  <si>
    <t>Apr. 30, 2018</t>
  </si>
  <si>
    <t>Jun. 15, 2018</t>
  </si>
  <si>
    <t>Document Type</t>
  </si>
  <si>
    <t>10-Q</t>
  </si>
  <si>
    <t>Amendment Flag</t>
  </si>
  <si>
    <t>false</t>
  </si>
  <si>
    <t>Document Period End Date</t>
  </si>
  <si>
    <t>Apr. 30,
		2018</t>
  </si>
  <si>
    <t>Trading Symbol</t>
  </si>
  <si>
    <t>goas</t>
  </si>
  <si>
    <t>Entity Registrant Name</t>
  </si>
  <si>
    <t>XIANGTIAN (USA) AIR POWER CO., LTD.</t>
  </si>
  <si>
    <t>Entity Central Index Key</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t>
  </si>
  <si>
    <t>Apr. 30, 2018USD ($)</t>
  </si>
  <si>
    <t>Jul. 31, 2017USD ($)</t>
  </si>
  <si>
    <t>Current assets</t>
  </si>
  <si>
    <t>Cash and cash equivalents</t>
  </si>
  <si>
    <t>Accounts receivable, net</t>
  </si>
  <si>
    <t>Inventories</t>
  </si>
  <si>
    <t>Advances to suppliers</t>
  </si>
  <si>
    <t>Costs in excess of billings</t>
  </si>
  <si>
    <t>Other receivables</t>
  </si>
  <si>
    <t>Total current assets</t>
  </si>
  <si>
    <t>Non-current assets</t>
  </si>
  <si>
    <t>Property, plant and equipment, net</t>
  </si>
  <si>
    <t>Deposit for property, plant and equipment</t>
  </si>
  <si>
    <t>Deposit for investment</t>
  </si>
  <si>
    <t>Total non-current assets</t>
  </si>
  <si>
    <t>Total assets</t>
  </si>
  <si>
    <t>Current liabilities</t>
  </si>
  <si>
    <t>Accounts payable and accrued liabilities</t>
  </si>
  <si>
    <t>Notes payable</t>
  </si>
  <si>
    <t>Advances from customers</t>
  </si>
  <si>
    <t>Due to related parties</t>
  </si>
  <si>
    <t>Due to director</t>
  </si>
  <si>
    <t>Income taxes payable</t>
  </si>
  <si>
    <t>Other payables</t>
  </si>
  <si>
    <t>Total current liabilities</t>
  </si>
  <si>
    <t>Non-current liabilities</t>
  </si>
  <si>
    <t>Commitments and contingencies</t>
  </si>
  <si>
    <t>STOCKHOLDERS' EQUITY</t>
  </si>
  <si>
    <t>Preferred stock: $0.001 par value, 100,000,000 shares authorized, none issued and outstanding</t>
  </si>
  <si>
    <t>Common stock: $0.001 par value, 1,000,000,000 shares authorized, 591,042,000 shares issued and outstanding</t>
  </si>
  <si>
    <t>Additional paid-in capital</t>
  </si>
  <si>
    <t>Subscription receivable</t>
  </si>
  <si>
    <t>Accumulated deficit</t>
  </si>
  <si>
    <t>Accumulated other comprehensive loss</t>
  </si>
  <si>
    <t>Total Xiangtian (USA) Air Power Co., Ltd, common shareholders' equity</t>
  </si>
  <si>
    <t>Non-controlling interest in consolidated subsidiary</t>
  </si>
  <si>
    <t>Total stockholders' equity</t>
  </si>
  <si>
    <t>Total liabilities and stockholders' equity</t>
  </si>
  <si>
    <t>Consolidated Balance Sheets (Parenthetical) - $ / shares</t>
  </si>
  <si>
    <t>Jul. 31, 2017</t>
  </si>
  <si>
    <t>Preferred stock, par value (in dollars per share)</t>
  </si>
  <si>
    <t>Preferred stock, shares authorized</t>
  </si>
  <si>
    <t>Preferred stock, shares issued</t>
  </si>
  <si>
    <t xml:space="preserve"> </t>
  </si>
  <si>
    <t>Preferred stock, shares outstanding</t>
  </si>
  <si>
    <t>Common stock, par value (in dollars per share)</t>
  </si>
  <si>
    <t>Common stock, shares authorized</t>
  </si>
  <si>
    <t>Common stock, shares issued</t>
  </si>
  <si>
    <t>Common stock, shares outstanding</t>
  </si>
  <si>
    <t>Consolidated Statement of Operations and Comprehensive Income (Loss) - USD ($)</t>
  </si>
  <si>
    <t>3 Months Ended</t>
  </si>
  <si>
    <t>Apr. 30, 2017</t>
  </si>
  <si>
    <t>Revenue-products</t>
  </si>
  <si>
    <t>Revenue-installation of power systems (including $72,228, $ 16,172, $ 127,026 and $ 170,636 to related parties for the three and nine months ended April 30, 2018 and 2017 respectively)</t>
  </si>
  <si>
    <t>Total revenue</t>
  </si>
  <si>
    <t>Cost of sales-products</t>
  </si>
  <si>
    <t>Cost of sales- installation of power systems</t>
  </si>
  <si>
    <t>Total cost of sales</t>
  </si>
  <si>
    <t>Gross profit</t>
  </si>
  <si>
    <t>Operating expenses:</t>
  </si>
  <si>
    <t>Selling, general and administrative expenses (including $32,712, $ 30,021, $ 95,503 and $ 91,007 to related parties for the three and nine months ended April 30, 2018 and 2017 respectively)</t>
  </si>
  <si>
    <t>Loss from operations</t>
  </si>
  <si>
    <t>Other (expenses) income</t>
  </si>
  <si>
    <t>Other income (expense)</t>
  </si>
  <si>
    <t>Interest income</t>
  </si>
  <si>
    <t>Total other income (expense), net</t>
  </si>
  <si>
    <t>Loss before income taxes</t>
  </si>
  <si>
    <t>Income tax (expense)</t>
  </si>
  <si>
    <t>Net loss</t>
  </si>
  <si>
    <t>Net loss attributable to Non-controlling Interest</t>
  </si>
  <si>
    <t>Net loss attributable to common shareholders of Xiangtian (USA) Air Power Co., Ltd.</t>
  </si>
  <si>
    <t>Foreign currency translation adjustment</t>
  </si>
  <si>
    <t>Comprehensive loss</t>
  </si>
  <si>
    <t>Net loss per common share - basic and diluted</t>
  </si>
  <si>
    <t>Weighted average number of common shares outstanding - basic and diluted</t>
  </si>
  <si>
    <t>Consolidated Statement of Operations and Comprehensive Income (Loss) (Parenthetical) - USD ($)</t>
  </si>
  <si>
    <t>Revenue from Related Parties</t>
  </si>
  <si>
    <t>Selling, general and administrative expenses to related parties</t>
  </si>
  <si>
    <t>Consolidated Statement of Stockholders Equity (Deficit) - 9 months ended Apr. 30, 2018 - USD ($)</t>
  </si>
  <si>
    <t>Common Stock [Member]</t>
  </si>
  <si>
    <t>Additional Paid-in Capital [Member]</t>
  </si>
  <si>
    <t>Subscription Receivable [Member]</t>
  </si>
  <si>
    <t>Deficit Accumulated [Member]</t>
  </si>
  <si>
    <t>Other Comprehensive Income (Loss) [Member]</t>
  </si>
  <si>
    <t>Non-Controlling Interest [Member]</t>
  </si>
  <si>
    <t>Total</t>
  </si>
  <si>
    <t>Beginning Balance at Jul. 31, 2017</t>
  </si>
  <si>
    <t>Beginning Balance (Shares) at Jul. 31, 2017</t>
  </si>
  <si>
    <t>Rent contributed by shareholders</t>
  </si>
  <si>
    <t>Foreign currency translation</t>
  </si>
  <si>
    <t>Ending Balance at Apr. 30, 2018</t>
  </si>
  <si>
    <t>Ending Balance (Shares) at Apr. 30, 2018</t>
  </si>
  <si>
    <t>Consolidated Statements of Cash Flows - USD ($)</t>
  </si>
  <si>
    <t>Cash flows from operating activities:</t>
  </si>
  <si>
    <t>Adjustments to reconcile net loss to net cash used in operating activities:</t>
  </si>
  <si>
    <t>Depreciation</t>
  </si>
  <si>
    <t>Rent contributed by shareholders as paid-in capital</t>
  </si>
  <si>
    <t>Changes in operating assets and liabilities:</t>
  </si>
  <si>
    <t>Accounts receivable</t>
  </si>
  <si>
    <t>Other current assets</t>
  </si>
  <si>
    <t>Taxes payable</t>
  </si>
  <si>
    <t>Advance billings on contracts</t>
  </si>
  <si>
    <t>Deferred tax liability</t>
  </si>
  <si>
    <t>Net cash used in operating activities</t>
  </si>
  <si>
    <t>Cash flows from investing activities:</t>
  </si>
  <si>
    <t>Deposit made to investment</t>
  </si>
  <si>
    <t>Purchase of property and equipment</t>
  </si>
  <si>
    <t>Repayment of loan made to third parties</t>
  </si>
  <si>
    <t>Net cash used in by investing activities</t>
  </si>
  <si>
    <t>Cash flows from financing activities:</t>
  </si>
  <si>
    <t>Proceeds from notes payable</t>
  </si>
  <si>
    <t>Advances from related parties</t>
  </si>
  <si>
    <t>Advances from director</t>
  </si>
  <si>
    <t>Loan made to director</t>
  </si>
  <si>
    <t>Advances from shareholders</t>
  </si>
  <si>
    <t>Net cash provided by financing activities</t>
  </si>
  <si>
    <t>Effect of exchange rate change on cash</t>
  </si>
  <si>
    <t>Net change in cash and cash equivalents</t>
  </si>
  <si>
    <t>Cash and cash equivalents - beginning of period</t>
  </si>
  <si>
    <t>Cash and cash equivalents - end of period</t>
  </si>
  <si>
    <t>Supplemental disclosure of cash flow information:</t>
  </si>
  <si>
    <t>Interest paid</t>
  </si>
  <si>
    <t>Income tax paid</t>
  </si>
  <si>
    <t>Supplemental non-cash investing and financing information:</t>
  </si>
  <si>
    <t>Transfers from advances to suppliers to inventories</t>
  </si>
  <si>
    <t>Transfers from deposits to property, plant, and equipment</t>
  </si>
  <si>
    <t>NATURE OF OPERATIONS AND SUMMARY OF SIGNIFICANT ACCOUNTING POLICIES</t>
  </si>
  <si>
    <t>NATURE OF OPERATIONS AND SUMMARY OF SIGNIFICANT ACCOUNTING POLICIES [Text Block]</t>
  </si>
  <si>
    <t>NOTE 1 - NATURE OF OPERATIONS AND SUMMARY OF SIGNIFICANT ACCOUNTING POLICIES Xiangtian (USA) Air Power Co., Ltd. (the “Company”) was incorporated in the State of Delaware on September 2, 2008. The Company is in the field of Compressed Air Energy Storage in China and produces electricity generation systems that combine our compressed air storage technology with photovoltaic (PV) panels to achieve a continuous supply of power under weather conditions that are unfavorable to the generation of electricity from PV panels alone. All of the Company’s operations are through its variable interest entities located in the Peoples’ Republic of China (PRC).
Basis of Presentation
The accompanying unaudited condensed consolidated financial statements have been prepared in accordance with accounting principles generally accepted in the United States of America (US GAAP) applicable to interim financial information and the requirements of Form 10-Q and Rule
8
-
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financial statements and other information included in the Company’s Annual Report on Form 10-K for the fiscal year ended July 31, 2017, as filed with the SEC.
Going Concern
The accompanying Condensed Consolidated Financial Statements have been prepared assuming the Company will continue as a going concern, which contemplates the realization of assets and satisfaction of liabilities in the normal course of business. During the nine-month period ended April 30, 2018, the Company incurred a net loss of $2,209,643
and used cash in operating activities of $2,527,012, and at April 30, 2018, the Company had a working capital deficit of $4,793,815. These factors, among others, raise substantial doubt about the Company’s ability to continue as a going concern within one year of the date that the financial statements are issued. In addition, the Company’s independent registered public accounting firm, in its report on our July 31, 2017 financial statements, has raised substantial doubt about the Company’s ability to continue as a going concern. The Company’s financial statements do not include any adjustments that might result from the outcome of this uncertainty should we be unable to continue as a going concern.
The Company believes it will require additional funds to continue its operations through fiscal year 2018 and to continue to develop its existing projects and expand into new projects. The Company plans to raise such funds by generating additional sales revenue, implementing cost reductions, and raising loans from major shareholders and directors, or a combination thereof, and the Company believes it is capable of raising such funds in the coming fiscal year. There are no assurances that such funds will be available, and if available, at terms acceptable to the Company.
Cash and cash equivalents Cash and cash equivalents were denominated in the following currencies at:
As of As of
April 30, 2018 July 31, 2017
Unaudited
Cash and cash equivalents
Denominated in United States Dollars $
2,788
$
2,788
Denominated in Hong Kong dollars
16,722
16,970
Denominated in Chinese Renminbi
2,907,259
1,137,211
Cash and cash equivalents $
2,926,769
$
1,156,969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accounting estimates include, among others, the allowance for doubtful accounts receivable, valuation of inventory, valuation of advances to suppliers, impairment analysis of long-term assets, valuation of allowance on deferred income taxes, valuation of warranty reserves, and the accrual of potential liabilities. Actual results may differ materially from those estimates.
Principles of Consolidation The accompanying unaudited condensed consolidated financial statements include the accounts of the Company and its wholly-owned subsidiaries and majority-owned subsidiaries over which the Company exercises control, and entities for which the Company is the primary beneficiary. Intercompany transactions and balances are eliminated in consolidation.
During the nine-month period ended April 30, 2018, Sanhe established two subsidiaries, Xiangtian Zhongdian (Hubei) New Energy Co. Ltd. and Jingshan Sanhe Xiangtian New Energy Technology Co. Ltd. with
70% and
100% ownership, respectively. At April 30, 2018, the condensed consolidated financial statements include a noncontrolling interest related to Sanheâ€™s ownership of
70% of Xiangtian Zhongdian (Hubei) New Energy Co. Ltd.
The Company’s wholly owned subsidiary, Luck Sky Shen Zhen, through a series of agreements known as variable interest agreements (“VIE” agreements), controls Sanhe City Lucksky Electrical Engineering Co., Ltd. (“Sanhe”), a corporation incorporated under the laws of the PRC. As a result of these contractual arrangements, which obligates Luck Sky Shen Zhen to absorb a majority of the risk of loss from the activities of Sanhe and enables Luck Sky Shen Zhen to receive a majority of its expected residual returns, the Company accounts for Sanhe as a variable interest entity (VIE). The following financial statement amounts and balances of Sanhe are included in the accompanying condensed consolidated financial statements as of April 30, 2018 and July 31, 2017, and for the nine months ended April 30, 2018 and 2017, respectively:
April 30, July 31,
2018 2017
Total assets $
17,356,033
$
13,070,348
Total liabilities
14,101,420
8,498,122
For the nine For the nine
months months
Ended ended
April 30, April 30,
2018 2017
(Unaudited) (Unaudited)
Net loss $
852,374
$
842,907
Fair Value Measure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inventory, accounts payable, notes payable, accrued liabilities and other payables approximate their fair values due to their short-term nature.
Foreign Currency Translation The reporting currency of the Company is the United States Dollars (“US$”) and the accompanying financial statements have been expressed in US$. The Company’s functional currency is Chinese Renminbi (“RMB”) as substantially all of the Company’s PRC subsidiaries’ operations use this denomination. The consolidated financial statements are presented in U.S. dollars. Assets and Liabilities are translated at the exchange rate as of the balance sheet date. Income and expenses are translated at the average exchange rate for the period presented. Capital accounts of the consolidated financial statements are translated into United States dollars from RMB at their historical exchange rates when the capital transactions occurred. The exchange rates for the applicable periods are as follows:
As of and for As of and for
the nine As of and for the nine
months ended the year ended months ended
April 30, July 31, April 30,
2018 2017 2017
Period end RMB: US$ exchange rate
6.33
6.72
6.89
Period average RMB: US$ exchange rate
6.49
6.82
6.81
RMB is not freely convertible into foreign currency and all foreign exchange transactions must take place through authorized institutions. No representation is made that the RMB amounts could have been, or could be, converted into US dollars at the rates used in translation.
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shares of common stock outstanding during the period including stock options or warrants, using the treasury stock method, and convertible debt or convertible preferred stock, using the if-converted method. Earnings per share excludes all potential dilutive shares of common stock if their effect is anti-dilutive. There were no potential dilutive securities at April 30, 2018 or April 30, 2017.
Concentrations
During the nine months ended April 30, 2018, one customer represented
38% of the Company's revenue. During the nine months ended April 30, 2017, another customer represented
65% of the Company's revenue. At April 30, 2018 and July 31, 2017, one customer accounted for
100% and
88%, respectively, of accounts receivable.
Recent Accounting Pronouncements
In May 2014, the Financial Accounting Standards Board (FASB) issued Accounting Standards Update (ASU) No. 2014-09,
Revenue from Contracts with Customers (Topic 606).
In February 2016, the FASB issued ASU No. 2016-02,
Leases (Topic 842).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ACCOUNTS RECEIVABLE</t>
  </si>
  <si>
    <t>ACCOUNTS RECEIVABLE [Text Block]</t>
  </si>
  <si>
    <t>NOTE 2 –ACCOUNTS RECEIVABLE Accounts receivable consists of the following:
April 30, July 31,
2018 2017
Accounts receivable $
1,442,657
$
2,614,927
Less: allowance for doubtful accounts
(1,441,295
)
(1,472,296
)
-
Accounts receivable, net $
1,362
$
1,142,631</t>
  </si>
  <si>
    <t>INVENTORIES</t>
  </si>
  <si>
    <t>INVENTORIES [Text Block]</t>
  </si>
  <si>
    <t>NOTE 3 – INVENTORIES Inventories are valued at the lower of cost (first-in, first-out) or net realizable value and, net of reserves, consists of the following:
April 30, July 31,
2018 2017
Raw materials and parts $
1,562,135
$
801,437
Work in process
354,768
54,924
Finished goods
72,889
35,661
Total
1,989,792
892,022
Less: allowance for inventory reserve
(362,729
)
(341,609
)
Inventories, net $
1,627,063
$
550,413</t>
  </si>
  <si>
    <t>COSTS IN EXCESS OF BILLINGS</t>
  </si>
  <si>
    <t>COSTS IN EXCESS OF BILLINGS [Text Block]</t>
  </si>
  <si>
    <t>NOTE 4 – COSTS IN EXCESS OF BILLINGS Costs in excess of billings relate to certain contracts and consists of the following:
April 30, July 31,
2018 2017
Billings in excess of costs on uncompleted contracts- related party $
(16,064
) $
46,510
Costs on contracts not yet recognized
3,047,850
2,870,392
Costs in excess of billings $
3,031,786
$
2,916,902
Contracts accounted for under the percentage-of- completion method:
-
Costs incurred on uncompleted contracts-related party $
127,418
$
172,922
Billings to date
(143,482
)
(126,412
)
$
(16,064
) $
46,510
At April 30, 2018 and July 31, 2017, $3,047,850
and $2,870,392
respectively, of inventory delivered in advance of revenue recognition was deferred and included with costs in excess of billings on the accompanying balance sheet.</t>
  </si>
  <si>
    <t>PROPERTY, PLANT AND EQUIPMENT</t>
  </si>
  <si>
    <t>PROPERTY, PLANT AND EQUIPMENT [Text Block]</t>
  </si>
  <si>
    <t>NOTE 5 - PROPERTY, PLANT AND EQUIPMENT Property, plant and equipment consists of the following:
April 30, July 31,
2018 2017
Machinery equipment $
7,448,101
$
5,025,011
Computer and office equipment
74,296
68,422
Vehicle
72,674
68,442
Total property, plant and equipment
7,595,071
5,161,875
Less: accumulated depreciation
(1,208,307
)
(831,542
)
Total $
6,386,764
$
4,330,333
Total depreciation expense for the nine months ended April 30, 2018 and 2017 was $317,293
and $214,664, respectively.
At July 31, 2017, the balance of deposits for property, plant, and equipment was $2,080,436. The deposits were for the purchases of machinery equipment that had not been accepted or put into service. During the nine months ended April 30, 2018, machinery in the amount of $2,033,664
was accepted and put into service, and the related deposit of $2,033,664
was transferred to machinery equipment. At April 30, 2018, the balance of deposits for property, plant, and equipment was $98,642.</t>
  </si>
  <si>
    <t>DEPOSIT FOR INVESTMENT</t>
  </si>
  <si>
    <t>DEPOSIT FOR INVESTMENT [Text Block]</t>
  </si>
  <si>
    <t>NOTE 6 – DEPOSIT FOR INVESTMENT
On March 16, 2018, the Company entered into a letter of intent to establish a
60% majority-owned subsidiary for a proposed supermarket project. Pursuant to the letter of intent, the Company paid a deposit to an unrelated party that will be the
40% noncontrolling interest in the proposed project. The deposit was $473,747
(RMB3,000,000) and is expected to be used as working capital once the subsidiary is formed.</t>
  </si>
  <si>
    <t>ADVANCES TO SUPPLIERS</t>
  </si>
  <si>
    <t>ADVANCES TO SUPPLIERS [Text Block]</t>
  </si>
  <si>
    <t>NOTE 7 – ADVANCES TO SUPPLIERS
At April 30, 2018 and July 31, 2017, the Company had $2,109,693
and $1,168,867, respectively of outstanding advances to suppliers, which mainly represent interest-free cash deposits paid to suppliers for future purchases of raw materials. At April 30, 2018 and July 31, 2017, the advances to suppliers were net of a reserve of $1,511,806
and $1,404,565, respectively.</t>
  </si>
  <si>
    <t>NOTES PAYABLE</t>
  </si>
  <si>
    <t>NOTES PAYABLE [Text Block]</t>
  </si>
  <si>
    <t>NOTE 8 - NOTES PAYABLE
At August 1, 2017, the Company had no balances for notes payable. During the nine months ended April 30, 2018, the Company issued five notes payables for total proceeds of $2,176,170
(RMB14,123,344), and paid off one note for $49,821
(RMB322,543), and recorded a foreign currency translation adjustment of $52,885. At April 30, 2018, the balance of notes payable are $2,179,234
(RMB13,800,801). All of the notes are unsecured, bear interest at
4.75% per annum, and mature between January 25, 2019 and April 23, 2019. Three notes totaling $1,989,735
are due to Hubei Henghao Real Estate Development Co. Ltd., an unrelated entity.</t>
  </si>
  <si>
    <t>RELATED PARTY TRANSACTIONS</t>
  </si>
  <si>
    <t>RELATED PARTY TRANSACTIONS [Text Block]</t>
  </si>
  <si>
    <t>NOTE 9 - RELATED PARTY TRANSACTIONS
Sales to related party
In August 2016, Sanhe began three construction projects for installation of PV panels with Sanhe Liguang Kelitai Equipment Ltd (“Sanhe Keilitai”). Sanhe Keilitai is majority (
95%) owned by Zhou Jian, our Chairman of the Board. During the nine months ended April 30, 2018, revenue of $127,026
and costs of sales of $93,964
were recognized related to these projects. At April 30, 2018, billings in excess of costs totaled $16,064.
Due to related parties
April 30, July 31,
2018 2017
Advances due to Zhou Deng Rong $
2,549,082
$
1,953,169
Lease payable to Lucksky Group
522,289
399,652
$
3,071,370
$
2,352,821
The advances due to Zhou Deng Rong, our former CEO, and immediate family members of our current CEO and current chairman are unsecured, non-interest bearing, and due on demand and primarily represent payment of professional and consulting fees incurred by the Company.
Sanhe leases its principal office, factory and dormitory, and the related land use right, from Lucksky Group in Sanhe City, Hebei Province, PRC. Lucksky Group is owned by Zhou Deng Rong, our former CEO. For the nine months ended April 30, 2018 and 2017, rent expense for the lease with Lucksky was $95,502
and $60,986, respectively. At April 30, 2018 and July 31, 2017, the amount due to Lucksky Group under the leases was $522,289
and $399,652, respectively.
Due to Director
Advances due to Director at April 30, 2018 and July 31, 2017 were $2,303,028
and $500,247, respectively. The advances are unsecured, non-interest bearing and due on demand with no formal terms of repayment.</t>
  </si>
  <si>
    <t>Summary of Significant Accounting Policies (Policies)</t>
  </si>
  <si>
    <t>Basis of Presentation [Policy Text Block]</t>
  </si>
  <si>
    <t>Basis of Presentation
The accompanying unaudited condensed consolidated financial statements have been prepared in accordance with accounting principles generally accepted in the United States of America (US GAAP) applicable to interim financial information and the requirements of Form 10-Q and Rule
8
-
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financial statements and other information included in the Company’s Annual Report on Form 10-K for the fiscal year ended July 31, 2017, as filed with the SEC.</t>
  </si>
  <si>
    <t>Going Concern [Policy Text Block]</t>
  </si>
  <si>
    <t>Going Concern
The accompanying Condensed Consolidated Financial Statements have been prepared assuming the Company will continue as a going concern, which contemplates the realization of assets and satisfaction of liabilities in the normal course of business. During the nine-month period ended April 30, 2018, the Company incurred a net loss of $2,209,643
and used cash in operating activities of $2,527,012, and at April 30, 2018, the Company had a working capital deficit of $4,793,815. These factors, among others, raise substantial doubt about the Company’s ability to continue as a going concern within one year of the date that the financial statements are issued. In addition, the Company’s independent registered public accounting firm, in its report on our July 31, 2017 financial statements, has raised substantial doubt about the Company’s ability to continue as a going concern. The Company’s financial statements do not include any adjustments that might result from the outcome of this uncertainty should we be unable to continue as a going concern.
The Company believes it will require additional funds to continue its operations through fiscal year 2018 and to continue to develop its existing projects and expand into new projects. The Company plans to raise such funds by generating additional sales revenue, implementing cost reductions, and raising loans from major shareholders and directors, or a combination thereof, and the Company believes it is capable of raising such funds in the coming fiscal year. There are no assurances that such funds will be available, and if available, at terms acceptable to the Company.</t>
  </si>
  <si>
    <t>Cash and Cash Equivalents [Policy Text Block]</t>
  </si>
  <si>
    <t>Cash and cash equivalents Cash and cash equivalents were denominated in the following currencies at:
As of As of
April 30, 2018 July 31, 2017
Unaudited
Cash and cash equivalents
Denominated in United States Dollars $
2,788
$
2,788
Denominated in Hong Kong dollars
16,722
16,970
Denominated in Chinese Renminbi
2,907,259
1,137,211
Cash and cash equivalents $
2,926,769
$
1,156,969</t>
  </si>
  <si>
    <t>Use of Estimates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accounting estimates include, among others, the allowance for doubtful accounts receivable, valuation of inventory, valuation of advances to suppliers, impairment analysis of long-term assets, valuation of allowance on deferred income taxes, valuation of warranty reserves, and the accrual of potential liabilities. Actual results may differ materially from those estimates.</t>
  </si>
  <si>
    <t>Principle of Consolidation [Policy Text Block]</t>
  </si>
  <si>
    <t>Principles of Consolidation The accompanying unaudited condensed consolidated financial statements include the accounts of the Company and its wholly-owned subsidiaries and majority-owned subsidiaries over which the Company exercises control, and entities for which the Company is the primary beneficiary. Intercompany transactions and balances are eliminated in consolidation.
During the nine-month period ended April 30, 2018, Sanhe established two subsidiaries, Xiangtian Zhongdian (Hubei) New Energy Co. Ltd. and Jingshan Sanhe Xiangtian New Energy Technology Co. Ltd. with
70% and
100% ownership, respectively. At April 30, 2018, the condensed consolidated financial statements include a noncontrolling interest related to Sanheâ€™s ownership of
70% of Xiangtian Zhongdian (Hubei) New Energy Co. Ltd.
The Company’s wholly owned subsidiary, Luck Sky Shen Zhen, through a series of agreements known as variable interest agreements (“VIE” agreements), controls Sanhe City Lucksky Electrical Engineering Co., Ltd. (“Sanhe”), a corporation incorporated under the laws of the PRC. As a result of these contractual arrangements, which obligates Luck Sky Shen Zhen to absorb a majority of the risk of loss from the activities of Sanhe and enables Luck Sky Shen Zhen to receive a majority of its expected residual returns, the Company accounts for Sanhe as a variable interest entity (VIE). The following financial statement amounts and balances of Sanhe are included in the accompanying condensed consolidated financial statements as of April 30, 2018 and July 31, 2017, and for the nine months ended April 30, 2018 and 2017, respectively:
April 30, July 31,
2018 2017
Total assets $
17,356,033
$
13,070,348
Total liabilities
14,101,420
8,498,122
For the nine For the nine
months months
Ended ended
April 30, April 30,
2018 2017
(Unaudited) (Unaudited)
Net loss $
852,374
$
842,907</t>
  </si>
  <si>
    <t>Fair Value Measurements [Policy Text Block]</t>
  </si>
  <si>
    <t>Fair Value Measure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inventory, accounts payable, notes payable, accrued liabilities and other payables approximate their fair values due to their short-term nature.</t>
  </si>
  <si>
    <t>Foreign Currency Translation [Policy Text Block]</t>
  </si>
  <si>
    <t>Foreign Currency Translation The reporting currency of the Company is the United States Dollars (“US$”) and the accompanying financial statements have been expressed in US$. The Company’s functional currency is Chinese Renminbi (“RMB”) as substantially all of the Company’s PRC subsidiaries’ operations use this denomination. The consolidated financial statements are presented in U.S. dollars. Assets and Liabilities are translated at the exchange rate as of the balance sheet date. Income and expenses are translated at the average exchange rate for the period presented. Capital accounts of the consolidated financial statements are translated into United States dollars from RMB at their historical exchange rates when the capital transactions occurred. The exchange rates for the applicable periods are as follows:
As of and for As of and for
the nine As of and for the nine
months ended the year ended months ended
April 30, July 31, April 30,
2018 2017 2017
Period end RMB: US$ exchange rate
6.33
6.72
6.89
Period average RMB: US$ exchange rate
6.49
6.82
6.81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arnings (Loss) per Share [Policy Text Block]</t>
  </si>
  <si>
    <t>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shares of common stock outstanding during the period including stock options or warrants, using the treasury stock method, and convertible debt or convertible preferred stock, using the if-converted method. Earnings per share excludes all potential dilutive shares of common stock if their effect is anti-dilutive. There were no potential dilutive securities at April 30, 2018 or April 30, 2017.</t>
  </si>
  <si>
    <t>Concentrations [Policy Text Block]</t>
  </si>
  <si>
    <t>Concentrations
During the nine months ended April 30, 2018, one customer represented
38% of the Company's revenue. During the nine months ended April 30, 2017, another customer represented
65% of the Company's revenue. At April 30, 2018 and July 31, 2017, one customer accounted for
100% and
88%, respectively, of accounts receivable.</t>
  </si>
  <si>
    <t>Recent Accounting Pronouncements [Policy Text Block]</t>
  </si>
  <si>
    <t>Recent Accounting Pronouncements
In May 2014, the Financial Accounting Standards Board (FASB) issued Accounting Standards Update (ASU) No. 2014-09,
Revenue from Contracts with Customers (Topic 606).
In February 2016, the FASB issued ASU No. 2016-02,
Leases (Topic 842).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OPERATIONS AND SUMMARY OF SIGNIFICANT ACCOUNTING POLICIES (Tables)</t>
  </si>
  <si>
    <t>Schedule of Cash and Cash Equivalents [Table Text Block]</t>
  </si>
  <si>
    <t>As of As of
April 30, 2018 July 31, 2017
Unaudited
Cash and cash equivalents
Denominated in United States Dollars $
2,788
$
2,788
Denominated in Hong Kong dollars
16,722
16,970
Denominated in Chinese Renminbi
2,907,259
1,137,211
Cash and cash equivalents $
2,926,769
$
1,156,969</t>
  </si>
  <si>
    <t>Schedule of Variable Interest Entities [Table Text Block]</t>
  </si>
  <si>
    <t>April 30, July 31,
2018 2017
Total assets $
17,356,033
$
13,070,348
Total liabilities
14,101,420
8,498,122
For the nine For the nine
months months
Ended ended
April 30, April 30,
2018 2017
(Unaudited) (Unaudited)
Net loss $
852,374
$
842,907</t>
  </si>
  <si>
    <t>Schedule of Foreign Currency Translation [Table Text Block]</t>
  </si>
  <si>
    <t>As of and for As of and for
the nine As of and for the nine
months ended the year ended months ended
April 30, July 31, April 30,
2018 2017 2017
Period end RMB: US$ exchange rate
6.33
6.72
6.89
Period average RMB: US$ exchange rate
6.49
6.82
6.81</t>
  </si>
  <si>
    <t>ACCOUNTS RECEIVABLE (Tables)</t>
  </si>
  <si>
    <t>Schedule of Accounts, Notes, Loans and Financing Receivable [Table Text Block]</t>
  </si>
  <si>
    <t>April 30, July 31,
2018 2017
Accounts receivable $
1,442,657
$
2,614,927
Less: allowance for doubtful accounts
(1,441,295
)
(1,472,296
)
-
Accounts receivable, net $
1,362
$
1,142,631</t>
  </si>
  <si>
    <t>INVENTORIES (Tables)</t>
  </si>
  <si>
    <t>Inventories [Table Text Block]</t>
  </si>
  <si>
    <t>April 30, July 31,
2018 2017
Raw materials and parts $
1,562,135
$
801,437
Work in process
354,768
54,924
Finished goods
72,889
35,661
Total
1,989,792
892,022
Less: allowance for inventory reserve
(362,729
)
(341,609
)
Inventories, net $
1,627,063
$
550,413</t>
  </si>
  <si>
    <t>COSTS IN EXCESS OF BILLINGS (Tables)</t>
  </si>
  <si>
    <t>Costs in excess of billings [Table Text Block]</t>
  </si>
  <si>
    <t>April 30, July 31,
2018 2017
Billings in excess of costs on uncompleted contracts- related party $
(16,064
) $
46,510
Costs on contracts not yet recognized
3,047,850
2,870,392
Costs in excess of billings $
3,031,786
$
2,916,902
Contracts accounted for under the percentage-of- completion method:
-
Costs incurred on uncompleted contracts-related party $
127,418
$
172,922
Billings to date
(143,482
)
(126,412
)
$
(16,064
) $
46,510</t>
  </si>
  <si>
    <t>PROPERTY, PLANT AND EQUIPMENT (Tables)</t>
  </si>
  <si>
    <t>Property, Plant and Equipment [Table Text Block]</t>
  </si>
  <si>
    <t>April 30, July 31,
2018 2017
Machinery equipment $
7,448,101
$
5,025,011
Computer and office equipment
74,296
68,422
Vehicle
72,674
68,442
Total property, plant and equipment
7,595,071
5,161,875
Less: accumulated depreciation
(1,208,307
)
(831,542
)
Total $
6,386,764
$
4,330,333</t>
  </si>
  <si>
    <t>RELATED PARTY TRANSACTIONS (Tables)</t>
  </si>
  <si>
    <t>Related Party Transactions [Table Text Block]</t>
  </si>
  <si>
    <t>April 30, July 31,
2018 2017
Advances due to Zhou Deng Rong $
2,549,082
$
1,953,169
Lease payable to Lucksky Group
522,289
399,652
$
3,071,370
$
2,352,821</t>
  </si>
  <si>
    <t>NATURE OF OPERATIONS AND SUMMARY OF SIGNIFICANT ACCOUNTING POLICIES (Narrative) (Details) - USD ($)</t>
  </si>
  <si>
    <t>Cash used in operating activities</t>
  </si>
  <si>
    <t>Working capital deficit</t>
  </si>
  <si>
    <t>Finance Lease, Right-of-Use Asset</t>
  </si>
  <si>
    <t>One customer [Member]</t>
  </si>
  <si>
    <t>Concentration risk, percentage of revenue</t>
  </si>
  <si>
    <t>38.00%</t>
  </si>
  <si>
    <t>Concentration risk, percentage of accounts receivable</t>
  </si>
  <si>
    <t>100.00%</t>
  </si>
  <si>
    <t>88.00%</t>
  </si>
  <si>
    <t>Another customer [Member]</t>
  </si>
  <si>
    <t>65.00%</t>
  </si>
  <si>
    <t>Xiangtian Zhongdian (Hubei) New Energy Co. Ltd. [Member]</t>
  </si>
  <si>
    <t>Ownership Percentage</t>
  </si>
  <si>
    <t>70.00%</t>
  </si>
  <si>
    <t>Jingshan Sanhe Xiangtian New Energy Technology Co. Ltd. [Member]</t>
  </si>
  <si>
    <t>COSTS IN EXCESS OF BILLINGS (Narrative) (Details) - USD ($)</t>
  </si>
  <si>
    <t>Inventory delivered in advance of revenue recognition</t>
  </si>
  <si>
    <t>PROPERTY, PLANT AND EQUIPMENT (Narrative) (Details) - USD ($)</t>
  </si>
  <si>
    <t>Machinery and Equipment [Member]</t>
  </si>
  <si>
    <t>DEPOSIT FOR INVESTMENT (Narrative) (Details)</t>
  </si>
  <si>
    <t>Apr. 30, 2018CNY (¥)</t>
  </si>
  <si>
    <t>Proposed supermarket project [Member]</t>
  </si>
  <si>
    <t>60.00%</t>
  </si>
  <si>
    <t>Non-controlling interest percentage</t>
  </si>
  <si>
    <t>40.00%</t>
  </si>
  <si>
    <t>ADVANCES TO SUPPLIERS (Narrative) (Details) - USD ($)</t>
  </si>
  <si>
    <t>Reserve on advances to suppliers</t>
  </si>
  <si>
    <t>NOTES PAYABLE (Narrative) (Details)</t>
  </si>
  <si>
    <t>Payment of notes payable</t>
  </si>
  <si>
    <t>Note payable</t>
  </si>
  <si>
    <t>Debt Instrument, Interest Rate, Stated Percentage</t>
  </si>
  <si>
    <t>4.75%</t>
  </si>
  <si>
    <t>Hubei Henghao Real Estate Development Co. LTD [Member]</t>
  </si>
  <si>
    <t>RELATED PARTY TRANSACTIONS (Narrative) (Details) - USD ($)</t>
  </si>
  <si>
    <t>Costs in Excess of Billings</t>
  </si>
  <si>
    <t>Zhou Deng Rong [Member]</t>
  </si>
  <si>
    <t>Business Combination, Step Acquisition, Equity Interest in Acquiree, Percentage</t>
  </si>
  <si>
    <t>95.00%</t>
  </si>
  <si>
    <t>LuckSky Group [Member]</t>
  </si>
  <si>
    <t>Accrued Rent, Current</t>
  </si>
  <si>
    <t>Rent Expense</t>
  </si>
  <si>
    <t>Sanhe Keilitai [Member]</t>
  </si>
  <si>
    <t>Construction Revenue</t>
  </si>
  <si>
    <t>Contract Revenue Cost</t>
  </si>
  <si>
    <t>Billings in excess of costs</t>
  </si>
  <si>
    <t>Schedule of Cash and Cash Equivalents (Details)</t>
  </si>
  <si>
    <t>Apr. 30, 2018HKD ($)</t>
  </si>
  <si>
    <t>Jul. 31, 2017HKD ($)</t>
  </si>
  <si>
    <t>Jul. 31, 2017CNY (¥)</t>
  </si>
  <si>
    <t>Apr. 30, 2017USD ($)</t>
  </si>
  <si>
    <t>Jul. 31, 2016USD ($)</t>
  </si>
  <si>
    <t>Cash and Cash Equivalents</t>
  </si>
  <si>
    <t>United States Dollars [Member]</t>
  </si>
  <si>
    <t>Hong Kong Dollars [Member]</t>
  </si>
  <si>
    <t>Chinese Renminbi [Member]</t>
  </si>
  <si>
    <t>Cash and Cash Equivalents | ¥</t>
  </si>
  <si>
    <t>Schedule of Variable Interest Entities (Details) - USD ($)</t>
  </si>
  <si>
    <t>Total liabilities</t>
  </si>
  <si>
    <t>Schedule of Foreign Currency Translation (Details)</t>
  </si>
  <si>
    <t>12 Months Ended</t>
  </si>
  <si>
    <t>Period end RMB: US$ exchange rate</t>
  </si>
  <si>
    <t>Period average RMB: US$ exchange rate</t>
  </si>
  <si>
    <t>Schedule of Accounts, Notes, Loans and Financing Receivable (Details) - USD ($)</t>
  </si>
  <si>
    <t>Less: allowance for doubtful accounts</t>
  </si>
  <si>
    <t>Inventories (Details) - USD ($)</t>
  </si>
  <si>
    <t>Raw materials and parts</t>
  </si>
  <si>
    <t>Work in process</t>
  </si>
  <si>
    <t>Finished goods</t>
  </si>
  <si>
    <t>Less: allowance for inventory</t>
  </si>
  <si>
    <t>Costs in excess of billings (Details) - USD ($)</t>
  </si>
  <si>
    <t>Billings in excess of costs on uncompleted contracts- related party</t>
  </si>
  <si>
    <t>Costs in excess of billings on uncompleted contracts- related party</t>
  </si>
  <si>
    <t>Costs on contracts not yet recognized</t>
  </si>
  <si>
    <t>Percentage-of Completion Method [Member]</t>
  </si>
  <si>
    <t>Costs incurred on uncompleted contracts-related party</t>
  </si>
  <si>
    <t>Billings to date</t>
  </si>
  <si>
    <t>Property, Plant and Equipment (Details) - USD ($)</t>
  </si>
  <si>
    <t>Total property, plant and equipment</t>
  </si>
  <si>
    <t>Less: accumulated depreciation</t>
  </si>
  <si>
    <t>Computer And Office Equipment [Member]</t>
  </si>
  <si>
    <t>Vehicles [Member]</t>
  </si>
  <si>
    <t>Related Party Transactions (Details) - USD ($)</t>
  </si>
  <si>
    <t>Lease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72468</v>
      </c>
    </row>
    <row r="9" spans="1:3">
      <c r="A9" s="3" t="s">
        <v>15</v>
      </c>
      <c r="B9" s="3" t="s">
        <v>16</v>
      </c>
    </row>
    <row r="10" spans="1:3">
      <c r="A10" s="3" t="s">
        <v>17</v>
      </c>
      <c r="B10" s="3" t="s">
        <v>18</v>
      </c>
    </row>
    <row r="11" spans="1:3">
      <c r="A11" s="3" t="s">
        <v>19</v>
      </c>
      <c r="C11" s="4" t="n">
        <v>59104200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c r="B3" s="3" t="s">
        <v>184</v>
      </c>
    </row>
    <row r="4" spans="1:2">
      <c r="A4" s="3" t="s">
        <v>185</v>
      </c>
      <c r="B4" s="3" t="s">
        <v>186</v>
      </c>
    </row>
    <row r="5" spans="1:2">
      <c r="A5" s="3" t="s">
        <v>187</v>
      </c>
      <c r="B5" s="3" t="s">
        <v>188</v>
      </c>
    </row>
    <row r="6" spans="1:2">
      <c r="A6" s="3" t="s">
        <v>189</v>
      </c>
      <c r="B6" s="3" t="s">
        <v>190</v>
      </c>
    </row>
    <row r="7" spans="1:2">
      <c r="A7" s="3" t="s">
        <v>191</v>
      </c>
      <c r="B7" s="3" t="s">
        <v>192</v>
      </c>
    </row>
    <row r="8" spans="1:2">
      <c r="A8" s="3" t="s">
        <v>193</v>
      </c>
      <c r="B8" s="3" t="s">
        <v>194</v>
      </c>
    </row>
    <row r="9" spans="1:2">
      <c r="A9" s="3" t="s">
        <v>195</v>
      </c>
      <c r="B9" s="3" t="s">
        <v>196</v>
      </c>
    </row>
    <row r="10" spans="1:2">
      <c r="A10" s="3" t="s">
        <v>197</v>
      </c>
      <c r="B10" s="3" t="s">
        <v>198</v>
      </c>
    </row>
    <row r="11" spans="1:2">
      <c r="A11" s="3" t="s">
        <v>199</v>
      </c>
      <c r="B11" s="3" t="s">
        <v>200</v>
      </c>
    </row>
    <row r="12" spans="1:2">
      <c r="A12" s="3" t="s">
        <v>201</v>
      </c>
      <c r="B12"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c r="B3" s="3" t="s">
        <v>205</v>
      </c>
    </row>
    <row r="4" spans="1:2">
      <c r="A4" s="3" t="s">
        <v>206</v>
      </c>
      <c r="B4" s="3" t="s">
        <v>207</v>
      </c>
    </row>
    <row r="5" spans="1:2">
      <c r="A5" s="3" t="s">
        <v>208</v>
      </c>
      <c r="B5"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v>
      </c>
      <c r="B1" s="2" t="s">
        <v>29</v>
      </c>
      <c r="C1" s="2" t="s">
        <v>30</v>
      </c>
    </row>
    <row r="2" spans="1:3">
      <c r="A2" s="6" t="s">
        <v>31</v>
      </c>
    </row>
    <row r="3" spans="1:3">
      <c r="A3" s="3" t="s">
        <v>32</v>
      </c>
      <c r="B3" s="7" t="n">
        <v>2926769</v>
      </c>
      <c r="C3" s="7" t="n">
        <v>1156969</v>
      </c>
    </row>
    <row r="4" spans="1:3">
      <c r="A4" s="3" t="s">
        <v>33</v>
      </c>
      <c r="B4" s="4" t="n">
        <v>1362</v>
      </c>
      <c r="C4" s="4" t="n">
        <v>1142631</v>
      </c>
    </row>
    <row r="5" spans="1:3">
      <c r="A5" s="3" t="s">
        <v>34</v>
      </c>
      <c r="B5" s="4" t="n">
        <v>1627063</v>
      </c>
      <c r="C5" s="4" t="n">
        <v>550413</v>
      </c>
    </row>
    <row r="6" spans="1:3">
      <c r="A6" s="3" t="s">
        <v>35</v>
      </c>
      <c r="B6" s="4" t="n">
        <v>2109693</v>
      </c>
      <c r="C6" s="4" t="n">
        <v>1168867</v>
      </c>
    </row>
    <row r="7" spans="1:3">
      <c r="A7" s="3" t="s">
        <v>36</v>
      </c>
      <c r="B7" s="4" t="n">
        <v>3031786</v>
      </c>
      <c r="C7" s="4" t="n">
        <v>2916902</v>
      </c>
    </row>
    <row r="8" spans="1:3">
      <c r="A8" s="3" t="s">
        <v>37</v>
      </c>
      <c r="B8" s="4" t="n">
        <v>924964</v>
      </c>
      <c r="C8" s="4" t="n">
        <v>12308</v>
      </c>
    </row>
    <row r="9" spans="1:3">
      <c r="A9" s="3" t="s">
        <v>38</v>
      </c>
      <c r="B9" s="4" t="n">
        <v>10621637</v>
      </c>
      <c r="C9" s="4" t="n">
        <v>6948090</v>
      </c>
    </row>
    <row r="10" spans="1:3">
      <c r="A10" s="6" t="s">
        <v>39</v>
      </c>
    </row>
    <row r="11" spans="1:3">
      <c r="A11" s="3" t="s">
        <v>40</v>
      </c>
      <c r="B11" s="4" t="n">
        <v>6386764</v>
      </c>
      <c r="C11" s="4" t="n">
        <v>4330333</v>
      </c>
    </row>
    <row r="12" spans="1:3">
      <c r="A12" s="3" t="s">
        <v>41</v>
      </c>
      <c r="B12" s="4" t="n">
        <v>98642</v>
      </c>
      <c r="C12" s="4" t="n">
        <v>2080436</v>
      </c>
    </row>
    <row r="13" spans="1:3">
      <c r="A13" s="3" t="s">
        <v>42</v>
      </c>
      <c r="B13" s="4" t="n">
        <v>473747</v>
      </c>
      <c r="C13" s="4" t="n">
        <v>0</v>
      </c>
    </row>
    <row r="14" spans="1:3">
      <c r="A14" s="3" t="s">
        <v>43</v>
      </c>
      <c r="B14" s="4" t="n">
        <v>6959153</v>
      </c>
      <c r="C14" s="4" t="n">
        <v>6410769</v>
      </c>
    </row>
    <row r="15" spans="1:3">
      <c r="A15" s="3" t="s">
        <v>44</v>
      </c>
      <c r="B15" s="4" t="n">
        <v>17580790</v>
      </c>
      <c r="C15" s="4" t="n">
        <v>13358859</v>
      </c>
    </row>
    <row r="16" spans="1:3">
      <c r="A16" s="6" t="s">
        <v>45</v>
      </c>
    </row>
    <row r="17" spans="1:3">
      <c r="A17" s="3" t="s">
        <v>46</v>
      </c>
      <c r="B17" s="4" t="n">
        <v>4092099</v>
      </c>
      <c r="C17" s="4" t="n">
        <v>5015806</v>
      </c>
    </row>
    <row r="18" spans="1:3">
      <c r="A18" s="3" t="s">
        <v>47</v>
      </c>
      <c r="B18" s="4" t="n">
        <v>2179234</v>
      </c>
      <c r="C18" s="4" t="n">
        <v>0</v>
      </c>
    </row>
    <row r="19" spans="1:3">
      <c r="A19" s="3" t="s">
        <v>48</v>
      </c>
      <c r="B19" s="4" t="n">
        <v>2872122</v>
      </c>
      <c r="C19" s="4" t="n">
        <v>471880</v>
      </c>
    </row>
    <row r="20" spans="1:3">
      <c r="A20" s="3" t="s">
        <v>49</v>
      </c>
      <c r="B20" s="4" t="n">
        <v>3071370</v>
      </c>
      <c r="C20" s="4" t="n">
        <v>2352821</v>
      </c>
    </row>
    <row r="21" spans="1:3">
      <c r="A21" s="3" t="s">
        <v>50</v>
      </c>
      <c r="B21" s="4" t="n">
        <v>2303028</v>
      </c>
      <c r="C21" s="4" t="n">
        <v>500247</v>
      </c>
    </row>
    <row r="22" spans="1:3">
      <c r="A22" s="3" t="s">
        <v>51</v>
      </c>
      <c r="B22" s="4" t="n">
        <v>566536</v>
      </c>
      <c r="C22" s="4" t="n">
        <v>544508</v>
      </c>
    </row>
    <row r="23" spans="1:3">
      <c r="A23" s="3" t="s">
        <v>52</v>
      </c>
      <c r="B23" s="4" t="n">
        <v>331063</v>
      </c>
      <c r="C23" s="4" t="n">
        <v>467463</v>
      </c>
    </row>
    <row r="24" spans="1:3">
      <c r="A24" s="3" t="s">
        <v>53</v>
      </c>
      <c r="B24" s="4" t="n">
        <v>15415452</v>
      </c>
      <c r="C24" s="4" t="n">
        <v>9352725</v>
      </c>
    </row>
    <row r="25" spans="1:3">
      <c r="A25" s="6" t="s">
        <v>54</v>
      </c>
    </row>
    <row r="26" spans="1:3">
      <c r="A26" s="3" t="s">
        <v>55</v>
      </c>
      <c r="B26" s="4" t="n">
        <v>0</v>
      </c>
      <c r="C26" s="4" t="n">
        <v>0</v>
      </c>
    </row>
    <row r="27" spans="1:3">
      <c r="A27" s="6" t="s">
        <v>56</v>
      </c>
    </row>
    <row r="28" spans="1:3">
      <c r="A28" s="3" t="s">
        <v>57</v>
      </c>
      <c r="B28" s="4" t="n">
        <v>0</v>
      </c>
      <c r="C28" s="4" t="n">
        <v>0</v>
      </c>
    </row>
    <row r="29" spans="1:3">
      <c r="A29" s="3" t="s">
        <v>58</v>
      </c>
      <c r="B29" s="4" t="n">
        <v>591042</v>
      </c>
      <c r="C29" s="4" t="n">
        <v>591042</v>
      </c>
    </row>
    <row r="30" spans="1:3">
      <c r="A30" s="3" t="s">
        <v>59</v>
      </c>
      <c r="B30" s="4" t="n">
        <v>9967055</v>
      </c>
      <c r="C30" s="4" t="n">
        <v>9962555</v>
      </c>
    </row>
    <row r="31" spans="1:3">
      <c r="A31" s="3" t="s">
        <v>60</v>
      </c>
      <c r="B31" s="4" t="n">
        <v>-310000</v>
      </c>
      <c r="C31" s="4" t="n">
        <v>-310000</v>
      </c>
    </row>
    <row r="32" spans="1:3">
      <c r="A32" s="3" t="s">
        <v>61</v>
      </c>
      <c r="B32" s="4" t="n">
        <v>-7583376</v>
      </c>
      <c r="C32" s="4" t="n">
        <v>-5377094</v>
      </c>
    </row>
    <row r="33" spans="1:3">
      <c r="A33" s="3" t="s">
        <v>62</v>
      </c>
      <c r="B33" s="4" t="n">
        <v>-496022</v>
      </c>
      <c r="C33" s="4" t="n">
        <v>-860369</v>
      </c>
    </row>
    <row r="34" spans="1:3">
      <c r="A34" s="3" t="s">
        <v>63</v>
      </c>
      <c r="B34" s="4" t="n">
        <v>2168699</v>
      </c>
      <c r="C34" s="4" t="n">
        <v>4006134</v>
      </c>
    </row>
    <row r="35" spans="1:3">
      <c r="A35" s="3" t="s">
        <v>64</v>
      </c>
      <c r="B35" s="4" t="n">
        <v>-3361</v>
      </c>
      <c r="C35" s="4" t="n">
        <v>0</v>
      </c>
    </row>
    <row r="36" spans="1:3">
      <c r="A36" s="3" t="s">
        <v>65</v>
      </c>
      <c r="B36" s="4" t="n">
        <v>2165338</v>
      </c>
      <c r="C36" s="4" t="n">
        <v>4006134</v>
      </c>
    </row>
    <row r="37" spans="1:3">
      <c r="A37" s="3" t="s">
        <v>66</v>
      </c>
      <c r="B37" s="7" t="n">
        <v>17580790</v>
      </c>
      <c r="C37" s="7" t="n">
        <v>1335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79</v>
      </c>
      <c r="D1" s="2" t="s">
        <v>1</v>
      </c>
    </row>
    <row r="2" spans="1:6">
      <c r="B2" s="2" t="s">
        <v>2</v>
      </c>
      <c r="C2" s="2" t="s">
        <v>80</v>
      </c>
      <c r="D2" s="2" t="s">
        <v>2</v>
      </c>
      <c r="E2" s="2" t="s">
        <v>80</v>
      </c>
      <c r="F2" s="2" t="s">
        <v>68</v>
      </c>
    </row>
    <row r="3" spans="1:6">
      <c r="A3" s="3" t="s">
        <v>97</v>
      </c>
      <c r="B3" s="7" t="n">
        <v>685118</v>
      </c>
      <c r="C3" s="7" t="n">
        <v>108656</v>
      </c>
      <c r="D3" s="7" t="n">
        <v>2209643</v>
      </c>
      <c r="E3" s="7" t="n">
        <v>1080597</v>
      </c>
    </row>
    <row r="4" spans="1:6">
      <c r="A4" s="3" t="s">
        <v>226</v>
      </c>
      <c r="D4" s="4" t="n">
        <v>2527012</v>
      </c>
    </row>
    <row r="5" spans="1:6">
      <c r="A5" s="3" t="s">
        <v>227</v>
      </c>
      <c r="B5" s="4" t="n">
        <v>4793815</v>
      </c>
      <c r="D5" s="4" t="n">
        <v>4793815</v>
      </c>
    </row>
    <row r="6" spans="1:6">
      <c r="A6" s="3" t="s">
        <v>228</v>
      </c>
      <c r="B6" s="7" t="n">
        <v>600000</v>
      </c>
      <c r="D6" s="7" t="n">
        <v>600000</v>
      </c>
    </row>
    <row r="7" spans="1:6">
      <c r="A7" s="3" t="s">
        <v>229</v>
      </c>
    </row>
    <row r="8" spans="1:6">
      <c r="A8" s="3" t="s">
        <v>230</v>
      </c>
      <c r="D8" s="3" t="s">
        <v>231</v>
      </c>
    </row>
    <row r="9" spans="1:6">
      <c r="A9" s="3" t="s">
        <v>232</v>
      </c>
      <c r="B9" s="3" t="s">
        <v>233</v>
      </c>
      <c r="D9" s="3" t="s">
        <v>233</v>
      </c>
      <c r="F9" s="3" t="s">
        <v>234</v>
      </c>
    </row>
    <row r="10" spans="1:6">
      <c r="A10" s="3" t="s">
        <v>235</v>
      </c>
    </row>
    <row r="11" spans="1:6">
      <c r="A11" s="3" t="s">
        <v>230</v>
      </c>
      <c r="E11" s="3" t="s">
        <v>236</v>
      </c>
    </row>
    <row r="12" spans="1:6">
      <c r="A12" s="3" t="s">
        <v>237</v>
      </c>
    </row>
    <row r="13" spans="1:6">
      <c r="A13" s="3" t="s">
        <v>238</v>
      </c>
      <c r="B13" s="3" t="s">
        <v>239</v>
      </c>
      <c r="D13" s="3" t="s">
        <v>239</v>
      </c>
    </row>
    <row r="14" spans="1:6">
      <c r="A14" s="3" t="s">
        <v>240</v>
      </c>
    </row>
    <row r="15" spans="1:6">
      <c r="A15" s="3" t="s">
        <v>238</v>
      </c>
      <c r="B15" s="3" t="s">
        <v>233</v>
      </c>
      <c r="D15" s="3" t="s">
        <v>2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1</v>
      </c>
      <c r="B1" s="2" t="s">
        <v>2</v>
      </c>
      <c r="C1" s="2" t="s">
        <v>68</v>
      </c>
    </row>
    <row r="2" spans="1:3">
      <c r="A2" s="3" t="s">
        <v>242</v>
      </c>
      <c r="B2" s="7" t="n">
        <v>3047850</v>
      </c>
      <c r="C2" s="7" t="n">
        <v>28703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43</v>
      </c>
      <c r="B1" s="2" t="s">
        <v>1</v>
      </c>
    </row>
    <row r="2" spans="1:4">
      <c r="B2" s="2" t="s">
        <v>2</v>
      </c>
      <c r="C2" s="2" t="s">
        <v>80</v>
      </c>
      <c r="D2" s="2" t="s">
        <v>68</v>
      </c>
    </row>
    <row r="3" spans="1:4">
      <c r="A3" s="3" t="s">
        <v>124</v>
      </c>
      <c r="B3" s="7" t="n">
        <v>317293</v>
      </c>
      <c r="C3" s="7" t="n">
        <v>214664</v>
      </c>
    </row>
    <row r="4" spans="1:4">
      <c r="A4" s="3" t="s">
        <v>41</v>
      </c>
      <c r="B4" s="4" t="n">
        <v>98642</v>
      </c>
      <c r="D4" s="7" t="n">
        <v>2080436</v>
      </c>
    </row>
    <row r="5" spans="1:4">
      <c r="A5" s="3" t="s">
        <v>154</v>
      </c>
      <c r="B5" s="4" t="n">
        <v>2061683</v>
      </c>
      <c r="C5" s="7" t="n">
        <v>0</v>
      </c>
    </row>
    <row r="6" spans="1:4">
      <c r="A6" s="3" t="s">
        <v>244</v>
      </c>
    </row>
    <row r="7" spans="1:4">
      <c r="A7" s="3" t="s">
        <v>154</v>
      </c>
      <c r="B7" s="7" t="n">
        <v>20336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245</v>
      </c>
      <c r="B1" s="2" t="s">
        <v>29</v>
      </c>
      <c r="C1" s="2" t="s">
        <v>246</v>
      </c>
      <c r="D1" s="2" t="s">
        <v>30</v>
      </c>
    </row>
    <row r="2" spans="1:4">
      <c r="A2" s="3" t="s">
        <v>42</v>
      </c>
      <c r="B2" s="7" t="n">
        <v>473747</v>
      </c>
      <c r="D2" s="7" t="n">
        <v>0</v>
      </c>
    </row>
    <row r="3" spans="1:4">
      <c r="A3" s="3" t="s">
        <v>247</v>
      </c>
    </row>
    <row r="4" spans="1:4">
      <c r="A4" s="3" t="s">
        <v>238</v>
      </c>
      <c r="B4" s="3" t="s">
        <v>248</v>
      </c>
      <c r="C4" s="3" t="s">
        <v>248</v>
      </c>
    </row>
    <row r="5" spans="1:4">
      <c r="A5" s="3" t="s">
        <v>249</v>
      </c>
      <c r="B5" s="3" t="s">
        <v>250</v>
      </c>
      <c r="C5" s="3" t="s">
        <v>250</v>
      </c>
    </row>
    <row r="6" spans="1:4">
      <c r="A6" s="3" t="s">
        <v>42</v>
      </c>
      <c r="B6" s="7" t="n">
        <v>473747</v>
      </c>
      <c r="C6" s="9" t="n">
        <v>3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1</v>
      </c>
      <c r="B1" s="2" t="s">
        <v>2</v>
      </c>
      <c r="C1" s="2" t="s">
        <v>68</v>
      </c>
    </row>
    <row r="2" spans="1:3">
      <c r="A2" s="3" t="s">
        <v>35</v>
      </c>
      <c r="B2" s="7" t="n">
        <v>2109693</v>
      </c>
      <c r="C2" s="7" t="n">
        <v>1168867</v>
      </c>
    </row>
    <row r="3" spans="1:3">
      <c r="A3" s="3" t="s">
        <v>252</v>
      </c>
      <c r="B3" s="7" t="n">
        <v>1511806</v>
      </c>
      <c r="C3" s="7" t="n">
        <v>14045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253</v>
      </c>
      <c r="B1" s="2" t="s">
        <v>1</v>
      </c>
    </row>
    <row r="2" spans="1:5">
      <c r="B2" s="2" t="s">
        <v>29</v>
      </c>
      <c r="C2" s="2" t="s">
        <v>246</v>
      </c>
      <c r="D2" s="2" t="s">
        <v>246</v>
      </c>
      <c r="E2" s="2" t="s">
        <v>30</v>
      </c>
    </row>
    <row r="3" spans="1:5">
      <c r="A3" s="3" t="s">
        <v>139</v>
      </c>
      <c r="B3" s="7" t="n">
        <v>2176170</v>
      </c>
      <c r="C3" s="9" t="n">
        <v>14123344</v>
      </c>
    </row>
    <row r="4" spans="1:5">
      <c r="A4" s="3" t="s">
        <v>254</v>
      </c>
      <c r="B4" s="4" t="n">
        <v>49821</v>
      </c>
      <c r="C4" s="9" t="n">
        <v>322543</v>
      </c>
    </row>
    <row r="5" spans="1:5">
      <c r="A5" s="3" t="s">
        <v>100</v>
      </c>
      <c r="B5" s="4" t="n">
        <v>52885</v>
      </c>
    </row>
    <row r="6" spans="1:5">
      <c r="A6" s="3" t="s">
        <v>255</v>
      </c>
      <c r="B6" s="7" t="n">
        <v>2179234</v>
      </c>
      <c r="D6" s="9" t="n">
        <v>13800801</v>
      </c>
      <c r="E6" s="7" t="n">
        <v>0</v>
      </c>
    </row>
    <row r="7" spans="1:5">
      <c r="A7" s="3" t="s">
        <v>256</v>
      </c>
      <c r="B7" s="3" t="s">
        <v>257</v>
      </c>
      <c r="D7" s="3" t="s">
        <v>257</v>
      </c>
    </row>
    <row r="8" spans="1:5">
      <c r="A8" s="3" t="s">
        <v>258</v>
      </c>
    </row>
    <row r="9" spans="1:5">
      <c r="A9" s="3" t="s">
        <v>255</v>
      </c>
      <c r="B9" s="7" t="n">
        <v>19897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68</v>
      </c>
    </row>
    <row r="2" spans="1:3">
      <c r="A2" s="3" t="s">
        <v>69</v>
      </c>
      <c r="B2" s="8" t="n">
        <v>0.001</v>
      </c>
      <c r="C2" s="8" t="n">
        <v>0.001</v>
      </c>
    </row>
    <row r="3" spans="1:3">
      <c r="A3" s="3" t="s">
        <v>70</v>
      </c>
      <c r="B3" s="4" t="n">
        <v>100000000</v>
      </c>
      <c r="C3" s="4" t="n">
        <v>100000000</v>
      </c>
    </row>
    <row r="4" spans="1:3">
      <c r="A4" s="3" t="s">
        <v>71</v>
      </c>
      <c r="B4" s="3" t="s">
        <v>72</v>
      </c>
      <c r="C4" s="3" t="s">
        <v>72</v>
      </c>
    </row>
    <row r="5" spans="1:3">
      <c r="A5" s="3" t="s">
        <v>73</v>
      </c>
      <c r="B5" s="3" t="s">
        <v>72</v>
      </c>
      <c r="C5" s="3" t="s">
        <v>72</v>
      </c>
    </row>
    <row r="6" spans="1:3">
      <c r="A6" s="3" t="s">
        <v>74</v>
      </c>
      <c r="B6" s="8" t="n">
        <v>0.001</v>
      </c>
      <c r="C6" s="8" t="n">
        <v>0.001</v>
      </c>
    </row>
    <row r="7" spans="1:3">
      <c r="A7" s="3" t="s">
        <v>75</v>
      </c>
      <c r="B7" s="4" t="n">
        <v>1000000000</v>
      </c>
      <c r="C7" s="4" t="n">
        <v>1000000000</v>
      </c>
    </row>
    <row r="8" spans="1:3">
      <c r="A8" s="3" t="s">
        <v>76</v>
      </c>
      <c r="B8" s="4" t="n">
        <v>591042000</v>
      </c>
      <c r="C8" s="4" t="n">
        <v>591042000</v>
      </c>
    </row>
    <row r="9" spans="1:3">
      <c r="A9" s="3" t="s">
        <v>77</v>
      </c>
      <c r="B9" s="4" t="n">
        <v>591042000</v>
      </c>
      <c r="C9" s="4" t="n">
        <v>591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80</v>
      </c>
      <c r="D2" s="2" t="s">
        <v>68</v>
      </c>
    </row>
    <row r="3" spans="1:4">
      <c r="A3" s="3" t="s">
        <v>260</v>
      </c>
      <c r="B3" s="7" t="n">
        <v>3031786</v>
      </c>
      <c r="D3" s="7" t="n">
        <v>2916902</v>
      </c>
    </row>
    <row r="4" spans="1:4">
      <c r="A4" s="3" t="s">
        <v>50</v>
      </c>
      <c r="B4" s="7" t="n">
        <v>2303028</v>
      </c>
      <c r="D4" s="4" t="n">
        <v>500247</v>
      </c>
    </row>
    <row r="5" spans="1:4">
      <c r="A5" s="3" t="s">
        <v>261</v>
      </c>
    </row>
    <row r="6" spans="1:4">
      <c r="A6" s="3" t="s">
        <v>262</v>
      </c>
      <c r="B6" s="3" t="s">
        <v>263</v>
      </c>
    </row>
    <row r="7" spans="1:4">
      <c r="A7" s="3" t="s">
        <v>264</v>
      </c>
    </row>
    <row r="8" spans="1:4">
      <c r="A8" s="3" t="s">
        <v>265</v>
      </c>
      <c r="B8" s="7" t="n">
        <v>522289</v>
      </c>
      <c r="D8" s="7" t="n">
        <v>399652</v>
      </c>
    </row>
    <row r="9" spans="1:4">
      <c r="A9" s="3" t="s">
        <v>266</v>
      </c>
      <c r="B9" s="4" t="n">
        <v>95502</v>
      </c>
      <c r="C9" s="7" t="n">
        <v>60986</v>
      </c>
    </row>
    <row r="10" spans="1:4">
      <c r="A10" s="3" t="s">
        <v>267</v>
      </c>
    </row>
    <row r="11" spans="1:4">
      <c r="A11" s="3" t="s">
        <v>268</v>
      </c>
      <c r="B11" s="4" t="n">
        <v>127026</v>
      </c>
    </row>
    <row r="12" spans="1:4">
      <c r="A12" s="3" t="s">
        <v>269</v>
      </c>
      <c r="B12" s="4" t="n">
        <v>93964</v>
      </c>
    </row>
    <row r="13" spans="1:4">
      <c r="A13" s="3" t="s">
        <v>270</v>
      </c>
      <c r="B13" s="7" t="n">
        <v>160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71</v>
      </c>
      <c r="B1" s="2" t="s">
        <v>29</v>
      </c>
      <c r="C1" s="2" t="s">
        <v>272</v>
      </c>
      <c r="D1" s="2" t="s">
        <v>246</v>
      </c>
      <c r="E1" s="2" t="s">
        <v>30</v>
      </c>
      <c r="F1" s="2" t="s">
        <v>273</v>
      </c>
      <c r="G1" s="2" t="s">
        <v>274</v>
      </c>
      <c r="H1" s="2" t="s">
        <v>275</v>
      </c>
      <c r="I1" s="2" t="s">
        <v>276</v>
      </c>
    </row>
    <row r="2" spans="1:9">
      <c r="A2" s="3" t="s">
        <v>277</v>
      </c>
      <c r="B2" s="7" t="n">
        <v>2926769</v>
      </c>
      <c r="E2" s="7" t="n">
        <v>1156969</v>
      </c>
      <c r="H2" s="7" t="n">
        <v>191279</v>
      </c>
      <c r="I2" s="7" t="n">
        <v>1226220</v>
      </c>
    </row>
    <row r="3" spans="1:9">
      <c r="A3" s="3" t="s">
        <v>278</v>
      </c>
    </row>
    <row r="4" spans="1:9">
      <c r="A4" s="3" t="s">
        <v>277</v>
      </c>
      <c r="B4" s="7" t="n">
        <v>2788</v>
      </c>
      <c r="E4" s="7" t="n">
        <v>2788</v>
      </c>
    </row>
    <row r="5" spans="1:9">
      <c r="A5" s="3" t="s">
        <v>279</v>
      </c>
    </row>
    <row r="6" spans="1:9">
      <c r="A6" s="3" t="s">
        <v>277</v>
      </c>
      <c r="C6" s="7" t="n">
        <v>16722</v>
      </c>
      <c r="F6" s="7" t="n">
        <v>16970</v>
      </c>
    </row>
    <row r="7" spans="1:9">
      <c r="A7" s="3" t="s">
        <v>280</v>
      </c>
    </row>
    <row r="8" spans="1:9">
      <c r="A8" s="3" t="s">
        <v>281</v>
      </c>
      <c r="D8" s="9" t="n">
        <v>2907259</v>
      </c>
      <c r="G8" s="9" t="n">
        <v>11372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82</v>
      </c>
      <c r="B1" s="2" t="s">
        <v>1</v>
      </c>
    </row>
    <row r="2" spans="1:4">
      <c r="B2" s="2" t="s">
        <v>2</v>
      </c>
      <c r="C2" s="2" t="s">
        <v>80</v>
      </c>
      <c r="D2" s="2" t="s">
        <v>68</v>
      </c>
    </row>
    <row r="3" spans="1:4">
      <c r="A3" s="3" t="s">
        <v>44</v>
      </c>
      <c r="B3" s="7" t="n">
        <v>17356033</v>
      </c>
      <c r="D3" s="7" t="n">
        <v>13070348</v>
      </c>
    </row>
    <row r="4" spans="1:4">
      <c r="A4" s="3" t="s">
        <v>283</v>
      </c>
      <c r="B4" s="4" t="n">
        <v>14101420</v>
      </c>
      <c r="D4" s="7" t="n">
        <v>8498122</v>
      </c>
    </row>
    <row r="5" spans="1:4">
      <c r="A5" s="3" t="s">
        <v>97</v>
      </c>
      <c r="B5" s="7" t="n">
        <v>852374</v>
      </c>
      <c r="C5" s="7" t="n">
        <v>8429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284</v>
      </c>
      <c r="B1" s="2" t="s">
        <v>1</v>
      </c>
      <c r="D1" s="2" t="s">
        <v>285</v>
      </c>
    </row>
    <row r="2" spans="1:4">
      <c r="B2" s="2" t="s">
        <v>2</v>
      </c>
      <c r="C2" s="2" t="s">
        <v>80</v>
      </c>
      <c r="D2" s="2" t="s">
        <v>68</v>
      </c>
    </row>
    <row r="3" spans="1:4">
      <c r="A3" s="3" t="s">
        <v>286</v>
      </c>
      <c r="B3" s="10" t="n">
        <v>6.33</v>
      </c>
      <c r="C3" s="10" t="n">
        <v>6.89</v>
      </c>
      <c r="D3" s="10" t="n">
        <v>6.72</v>
      </c>
    </row>
    <row r="4" spans="1:4">
      <c r="A4" s="3" t="s">
        <v>287</v>
      </c>
      <c r="B4" s="10" t="n">
        <v>6.49</v>
      </c>
      <c r="C4" s="10" t="n">
        <v>6.81</v>
      </c>
      <c r="D4" s="10" t="n">
        <v>6.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68</v>
      </c>
    </row>
    <row r="2" spans="1:3">
      <c r="A2" s="3" t="s">
        <v>127</v>
      </c>
      <c r="B2" s="7" t="n">
        <v>1442657</v>
      </c>
      <c r="C2" s="7" t="n">
        <v>2614927</v>
      </c>
    </row>
    <row r="3" spans="1:3">
      <c r="A3" s="3" t="s">
        <v>289</v>
      </c>
      <c r="B3" s="4" t="n">
        <v>-1441295</v>
      </c>
      <c r="C3" s="4" t="n">
        <v>-1472296</v>
      </c>
    </row>
    <row r="4" spans="1:3">
      <c r="A4" s="3" t="s">
        <v>33</v>
      </c>
      <c r="B4" s="7" t="n">
        <v>1362</v>
      </c>
      <c r="C4" s="7" t="n">
        <v>11426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0</v>
      </c>
      <c r="B1" s="2" t="s">
        <v>2</v>
      </c>
      <c r="C1" s="2" t="s">
        <v>68</v>
      </c>
    </row>
    <row r="2" spans="1:3">
      <c r="A2" s="3" t="s">
        <v>291</v>
      </c>
      <c r="B2" s="7" t="n">
        <v>1562135</v>
      </c>
      <c r="C2" s="7" t="n">
        <v>801437</v>
      </c>
    </row>
    <row r="3" spans="1:3">
      <c r="A3" s="3" t="s">
        <v>292</v>
      </c>
      <c r="B3" s="4" t="n">
        <v>354768</v>
      </c>
      <c r="C3" s="4" t="n">
        <v>54924</v>
      </c>
    </row>
    <row r="4" spans="1:3">
      <c r="A4" s="3" t="s">
        <v>293</v>
      </c>
      <c r="B4" s="4" t="n">
        <v>72889</v>
      </c>
      <c r="C4" s="4" t="n">
        <v>35661</v>
      </c>
    </row>
    <row r="5" spans="1:3">
      <c r="A5" s="3" t="s">
        <v>114</v>
      </c>
      <c r="B5" s="4" t="n">
        <v>1989792</v>
      </c>
      <c r="C5" s="4" t="n">
        <v>892022</v>
      </c>
    </row>
    <row r="6" spans="1:3">
      <c r="A6" s="3" t="s">
        <v>294</v>
      </c>
      <c r="B6" s="4" t="n">
        <v>-362729</v>
      </c>
      <c r="C6" s="4" t="n">
        <v>-341609</v>
      </c>
    </row>
    <row r="7" spans="1:3">
      <c r="A7" s="3" t="s">
        <v>34</v>
      </c>
      <c r="B7" s="7" t="n">
        <v>1627063</v>
      </c>
      <c r="C7" s="7" t="n">
        <v>5504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5</v>
      </c>
      <c r="B1" s="2" t="s">
        <v>2</v>
      </c>
      <c r="C1" s="2" t="s">
        <v>68</v>
      </c>
    </row>
    <row r="2" spans="1:3">
      <c r="A2" s="3" t="s">
        <v>296</v>
      </c>
      <c r="B2" s="7" t="n">
        <v>-16064</v>
      </c>
    </row>
    <row r="3" spans="1:3">
      <c r="A3" s="3" t="s">
        <v>297</v>
      </c>
      <c r="C3" s="7" t="n">
        <v>46510</v>
      </c>
    </row>
    <row r="4" spans="1:3">
      <c r="A4" s="3" t="s">
        <v>298</v>
      </c>
      <c r="B4" s="4" t="n">
        <v>3047850</v>
      </c>
      <c r="C4" s="4" t="n">
        <v>2870392</v>
      </c>
    </row>
    <row r="5" spans="1:3">
      <c r="A5" s="3" t="s">
        <v>36</v>
      </c>
      <c r="B5" s="4" t="n">
        <v>3031786</v>
      </c>
      <c r="C5" s="4" t="n">
        <v>2916902</v>
      </c>
    </row>
    <row r="6" spans="1:3">
      <c r="A6" s="3" t="s">
        <v>299</v>
      </c>
    </row>
    <row r="7" spans="1:3">
      <c r="A7" s="3" t="s">
        <v>300</v>
      </c>
      <c r="B7" s="4" t="n">
        <v>127418</v>
      </c>
      <c r="C7" s="4" t="n">
        <v>172922</v>
      </c>
    </row>
    <row r="8" spans="1:3">
      <c r="A8" s="3" t="s">
        <v>301</v>
      </c>
      <c r="B8" s="4" t="n">
        <v>-143482</v>
      </c>
      <c r="C8" s="4" t="n">
        <v>-126412</v>
      </c>
    </row>
    <row r="9" spans="1:3">
      <c r="A9" s="3" t="s">
        <v>296</v>
      </c>
      <c r="B9" s="7" t="n">
        <v>-16064</v>
      </c>
    </row>
    <row r="10" spans="1:3">
      <c r="A10" s="3" t="s">
        <v>36</v>
      </c>
      <c r="C10" s="7" t="n">
        <v>465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2</v>
      </c>
      <c r="B1" s="2" t="s">
        <v>2</v>
      </c>
      <c r="C1" s="2" t="s">
        <v>68</v>
      </c>
    </row>
    <row r="2" spans="1:3">
      <c r="A2" s="3" t="s">
        <v>303</v>
      </c>
      <c r="B2" s="7" t="n">
        <v>7595071</v>
      </c>
      <c r="C2" s="7" t="n">
        <v>5161875</v>
      </c>
    </row>
    <row r="3" spans="1:3">
      <c r="A3" s="3" t="s">
        <v>304</v>
      </c>
      <c r="B3" s="4" t="n">
        <v>-1208307</v>
      </c>
      <c r="C3" s="4" t="n">
        <v>-831542</v>
      </c>
    </row>
    <row r="4" spans="1:3">
      <c r="A4" s="3" t="s">
        <v>114</v>
      </c>
      <c r="B4" s="4" t="n">
        <v>6386764</v>
      </c>
      <c r="C4" s="4" t="n">
        <v>4330333</v>
      </c>
    </row>
    <row r="5" spans="1:3">
      <c r="A5" s="3" t="s">
        <v>244</v>
      </c>
    </row>
    <row r="6" spans="1:3">
      <c r="A6" s="3" t="s">
        <v>303</v>
      </c>
      <c r="B6" s="4" t="n">
        <v>7448101</v>
      </c>
      <c r="C6" s="4" t="n">
        <v>5025011</v>
      </c>
    </row>
    <row r="7" spans="1:3">
      <c r="A7" s="3" t="s">
        <v>305</v>
      </c>
    </row>
    <row r="8" spans="1:3">
      <c r="A8" s="3" t="s">
        <v>303</v>
      </c>
      <c r="B8" s="4" t="n">
        <v>74296</v>
      </c>
      <c r="C8" s="4" t="n">
        <v>68422</v>
      </c>
    </row>
    <row r="9" spans="1:3">
      <c r="A9" s="3" t="s">
        <v>306</v>
      </c>
    </row>
    <row r="10" spans="1:3">
      <c r="A10" s="3" t="s">
        <v>303</v>
      </c>
      <c r="B10" s="7" t="n">
        <v>72674</v>
      </c>
      <c r="C10" s="7" t="n">
        <v>684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7</v>
      </c>
      <c r="B1" s="2" t="s">
        <v>2</v>
      </c>
      <c r="C1" s="2" t="s">
        <v>68</v>
      </c>
    </row>
    <row r="2" spans="1:3">
      <c r="A2" s="3" t="s">
        <v>49</v>
      </c>
      <c r="B2" s="7" t="n">
        <v>3071370</v>
      </c>
      <c r="C2" s="7" t="n">
        <v>2352821</v>
      </c>
    </row>
    <row r="3" spans="1:3">
      <c r="A3" s="3" t="s">
        <v>264</v>
      </c>
    </row>
    <row r="4" spans="1:3">
      <c r="A4" s="3" t="s">
        <v>308</v>
      </c>
      <c r="B4" s="4" t="n">
        <v>522289</v>
      </c>
      <c r="C4" s="4" t="n">
        <v>399652</v>
      </c>
    </row>
    <row r="5" spans="1:3">
      <c r="A5" s="3" t="s">
        <v>261</v>
      </c>
    </row>
    <row r="6" spans="1:3">
      <c r="A6" s="3" t="s">
        <v>49</v>
      </c>
      <c r="B6" s="7" t="n">
        <v>2549082</v>
      </c>
      <c r="C6" s="7" t="n">
        <v>1953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c r="B3" s="7" t="n">
        <v>344943</v>
      </c>
      <c r="C3" s="7" t="n">
        <v>641785</v>
      </c>
      <c r="D3" s="7" t="n">
        <v>826404</v>
      </c>
      <c r="E3" s="7" t="n">
        <v>796249</v>
      </c>
    </row>
    <row r="4" spans="1:5">
      <c r="A4" s="3" t="s">
        <v>82</v>
      </c>
      <c r="B4" s="4" t="n">
        <v>78701</v>
      </c>
      <c r="C4" s="4" t="n">
        <v>2635025</v>
      </c>
      <c r="D4" s="4" t="n">
        <v>184677</v>
      </c>
      <c r="E4" s="4" t="n">
        <v>3533217</v>
      </c>
    </row>
    <row r="5" spans="1:5">
      <c r="A5" s="3" t="s">
        <v>83</v>
      </c>
      <c r="B5" s="4" t="n">
        <v>423644</v>
      </c>
      <c r="C5" s="4" t="n">
        <v>3276810</v>
      </c>
      <c r="D5" s="4" t="n">
        <v>1011081</v>
      </c>
      <c r="E5" s="4" t="n">
        <v>4329466</v>
      </c>
    </row>
    <row r="6" spans="1:5">
      <c r="A6" s="3" t="s">
        <v>84</v>
      </c>
      <c r="B6" s="4" t="n">
        <v>249736</v>
      </c>
      <c r="C6" s="4" t="n">
        <v>552259</v>
      </c>
      <c r="D6" s="4" t="n">
        <v>651716</v>
      </c>
      <c r="E6" s="4" t="n">
        <v>685779</v>
      </c>
    </row>
    <row r="7" spans="1:5">
      <c r="A7" s="3" t="s">
        <v>85</v>
      </c>
      <c r="B7" s="4" t="n">
        <v>59019</v>
      </c>
      <c r="C7" s="4" t="n">
        <v>2212828</v>
      </c>
      <c r="D7" s="4" t="n">
        <v>150124</v>
      </c>
      <c r="E7" s="4" t="n">
        <v>2985020</v>
      </c>
    </row>
    <row r="8" spans="1:5">
      <c r="A8" s="3" t="s">
        <v>86</v>
      </c>
      <c r="B8" s="4" t="n">
        <v>308755</v>
      </c>
      <c r="C8" s="4" t="n">
        <v>2765087</v>
      </c>
      <c r="D8" s="4" t="n">
        <v>801840</v>
      </c>
      <c r="E8" s="4" t="n">
        <v>3670799</v>
      </c>
    </row>
    <row r="9" spans="1:5">
      <c r="A9" s="3" t="s">
        <v>87</v>
      </c>
      <c r="B9" s="4" t="n">
        <v>114889</v>
      </c>
      <c r="C9" s="4" t="n">
        <v>511723</v>
      </c>
      <c r="D9" s="4" t="n">
        <v>209241</v>
      </c>
      <c r="E9" s="4" t="n">
        <v>658667</v>
      </c>
    </row>
    <row r="10" spans="1:5">
      <c r="A10" s="6" t="s">
        <v>88</v>
      </c>
    </row>
    <row r="11" spans="1:5">
      <c r="A11" s="3" t="s">
        <v>89</v>
      </c>
      <c r="B11" s="4" t="n">
        <v>797142</v>
      </c>
      <c r="C11" s="4" t="n">
        <v>550202</v>
      </c>
      <c r="D11" s="4" t="n">
        <v>2408782</v>
      </c>
      <c r="E11" s="4" t="n">
        <v>1736419</v>
      </c>
    </row>
    <row r="12" spans="1:5">
      <c r="A12" s="3" t="s">
        <v>90</v>
      </c>
      <c r="B12" s="4" t="n">
        <v>-682253</v>
      </c>
      <c r="C12" s="4" t="n">
        <v>-38479</v>
      </c>
      <c r="D12" s="4" t="n">
        <v>-2199541</v>
      </c>
      <c r="E12" s="4" t="n">
        <v>-1077752</v>
      </c>
    </row>
    <row r="13" spans="1:5">
      <c r="A13" s="6" t="s">
        <v>91</v>
      </c>
    </row>
    <row r="14" spans="1:5">
      <c r="A14" s="3" t="s">
        <v>92</v>
      </c>
      <c r="B14" s="4" t="n">
        <v>-2340</v>
      </c>
      <c r="C14" s="4" t="n">
        <v>-12</v>
      </c>
      <c r="D14" s="4" t="n">
        <v>-6348</v>
      </c>
      <c r="E14" s="4" t="n">
        <v>7443</v>
      </c>
    </row>
    <row r="15" spans="1:5">
      <c r="A15" s="3" t="s">
        <v>93</v>
      </c>
      <c r="B15" s="4" t="n">
        <v>3822</v>
      </c>
      <c r="C15" s="4" t="n">
        <v>1207</v>
      </c>
      <c r="D15" s="4" t="n">
        <v>4436</v>
      </c>
      <c r="E15" s="4" t="n">
        <v>1154</v>
      </c>
    </row>
    <row r="16" spans="1:5">
      <c r="A16" s="3" t="s">
        <v>94</v>
      </c>
      <c r="B16" s="4" t="n">
        <v>1482</v>
      </c>
      <c r="C16" s="4" t="n">
        <v>1195</v>
      </c>
      <c r="D16" s="4" t="n">
        <v>-1912</v>
      </c>
      <c r="E16" s="4" t="n">
        <v>8597</v>
      </c>
    </row>
    <row r="17" spans="1:5">
      <c r="A17" s="3" t="s">
        <v>95</v>
      </c>
      <c r="B17" s="4" t="n">
        <v>-680771</v>
      </c>
      <c r="C17" s="4" t="n">
        <v>-37284</v>
      </c>
      <c r="D17" s="4" t="n">
        <v>-2201453</v>
      </c>
      <c r="E17" s="4" t="n">
        <v>-1069155</v>
      </c>
    </row>
    <row r="18" spans="1:5">
      <c r="A18" s="3" t="s">
        <v>96</v>
      </c>
      <c r="B18" s="4" t="n">
        <v>-4347</v>
      </c>
      <c r="C18" s="4" t="n">
        <v>-71372</v>
      </c>
      <c r="D18" s="4" t="n">
        <v>-8190</v>
      </c>
      <c r="E18" s="4" t="n">
        <v>-11442</v>
      </c>
    </row>
    <row r="19" spans="1:5">
      <c r="A19" s="3" t="s">
        <v>97</v>
      </c>
      <c r="B19" s="4" t="n">
        <v>-685118</v>
      </c>
      <c r="C19" s="4" t="n">
        <v>-108656</v>
      </c>
      <c r="D19" s="4" t="n">
        <v>-2209643</v>
      </c>
      <c r="E19" s="4" t="n">
        <v>-1080597</v>
      </c>
    </row>
    <row r="20" spans="1:5">
      <c r="A20" s="3" t="s">
        <v>98</v>
      </c>
      <c r="B20" s="4" t="n">
        <v>-3361</v>
      </c>
      <c r="C20" s="4" t="n">
        <v>0</v>
      </c>
      <c r="D20" s="4" t="n">
        <v>-3361</v>
      </c>
      <c r="E20" s="4" t="n">
        <v>0</v>
      </c>
    </row>
    <row r="21" spans="1:5">
      <c r="A21" s="3" t="s">
        <v>99</v>
      </c>
      <c r="B21" s="4" t="n">
        <v>-681757</v>
      </c>
      <c r="C21" s="4" t="n">
        <v>-108656</v>
      </c>
      <c r="D21" s="4" t="n">
        <v>-2206282</v>
      </c>
      <c r="E21" s="4" t="n">
        <v>-1080597</v>
      </c>
    </row>
    <row r="22" spans="1:5">
      <c r="A22" s="3" t="s">
        <v>100</v>
      </c>
      <c r="B22" s="4" t="n">
        <v>-41628</v>
      </c>
      <c r="C22" s="4" t="n">
        <v>-20679</v>
      </c>
      <c r="D22" s="4" t="n">
        <v>364347</v>
      </c>
      <c r="E22" s="4" t="n">
        <v>-365958</v>
      </c>
    </row>
    <row r="23" spans="1:5">
      <c r="A23" s="3" t="s">
        <v>101</v>
      </c>
      <c r="B23" s="7" t="n">
        <v>-723385</v>
      </c>
      <c r="C23" s="7" t="n">
        <v>-129335</v>
      </c>
      <c r="D23" s="7" t="n">
        <v>-1841935</v>
      </c>
      <c r="E23" s="7" t="n">
        <v>-1446555</v>
      </c>
    </row>
    <row r="24" spans="1:5">
      <c r="A24" s="3" t="s">
        <v>102</v>
      </c>
      <c r="B24" s="7" t="n">
        <v>0</v>
      </c>
      <c r="C24" s="7" t="n">
        <v>0</v>
      </c>
      <c r="D24" s="7" t="n">
        <v>0</v>
      </c>
      <c r="E24" s="7" t="n">
        <v>0</v>
      </c>
    </row>
    <row r="25" spans="1:5">
      <c r="A25" s="3" t="s">
        <v>103</v>
      </c>
      <c r="B25" s="4" t="n">
        <v>591042000</v>
      </c>
      <c r="C25" s="4" t="n">
        <v>591042000</v>
      </c>
      <c r="D25" s="4" t="n">
        <v>591042000</v>
      </c>
      <c r="E25" s="4" t="n">
        <v>59104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9</v>
      </c>
      <c r="D1" s="2" t="s">
        <v>1</v>
      </c>
    </row>
    <row r="2" spans="1:5">
      <c r="B2" s="2" t="s">
        <v>2</v>
      </c>
      <c r="C2" s="2" t="s">
        <v>80</v>
      </c>
      <c r="D2" s="2" t="s">
        <v>2</v>
      </c>
      <c r="E2" s="2" t="s">
        <v>80</v>
      </c>
    </row>
    <row r="3" spans="1:5">
      <c r="A3" s="3" t="s">
        <v>105</v>
      </c>
      <c r="B3" s="7" t="n">
        <v>72228</v>
      </c>
      <c r="C3" s="7" t="n">
        <v>16172</v>
      </c>
      <c r="D3" s="7" t="n">
        <v>127026</v>
      </c>
      <c r="E3" s="7" t="n">
        <v>170636</v>
      </c>
    </row>
    <row r="4" spans="1:5">
      <c r="A4" s="3" t="s">
        <v>106</v>
      </c>
      <c r="B4" s="7" t="n">
        <v>32712</v>
      </c>
      <c r="C4" s="7" t="n">
        <v>30021</v>
      </c>
      <c r="D4" s="7" t="n">
        <v>95503</v>
      </c>
      <c r="E4" s="7" t="n">
        <v>910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43"/>
    <col customWidth="1" max="7" min="7" width="34"/>
    <col customWidth="1" max="8" min="8" width="12"/>
  </cols>
  <sheetData>
    <row r="1" spans="1:8">
      <c r="A1" s="1" t="s">
        <v>107</v>
      </c>
      <c r="B1" s="2" t="s">
        <v>108</v>
      </c>
      <c r="C1" s="2" t="s">
        <v>109</v>
      </c>
      <c r="D1" s="2" t="s">
        <v>110</v>
      </c>
      <c r="E1" s="2" t="s">
        <v>111</v>
      </c>
      <c r="F1" s="2" t="s">
        <v>112</v>
      </c>
      <c r="G1" s="2" t="s">
        <v>113</v>
      </c>
      <c r="H1" s="2" t="s">
        <v>114</v>
      </c>
    </row>
    <row r="2" spans="1:8">
      <c r="A2" s="3" t="s">
        <v>115</v>
      </c>
      <c r="B2" s="7" t="n">
        <v>591042</v>
      </c>
      <c r="C2" s="7" t="n">
        <v>9962555</v>
      </c>
      <c r="D2" s="7" t="n">
        <v>-310000</v>
      </c>
      <c r="E2" s="7" t="n">
        <v>-5377094</v>
      </c>
      <c r="F2" s="7" t="n">
        <v>-860369</v>
      </c>
      <c r="H2" s="7" t="n">
        <v>4006134</v>
      </c>
    </row>
    <row r="3" spans="1:8">
      <c r="A3" s="3" t="s">
        <v>116</v>
      </c>
      <c r="B3" s="4" t="n">
        <v>591042000</v>
      </c>
    </row>
    <row r="4" spans="1:8">
      <c r="A4" s="3" t="s">
        <v>117</v>
      </c>
      <c r="C4" s="4" t="n">
        <v>4500</v>
      </c>
      <c r="H4" s="4" t="n">
        <v>4500</v>
      </c>
    </row>
    <row r="5" spans="1:8">
      <c r="A5" s="3" t="s">
        <v>118</v>
      </c>
      <c r="F5" s="4" t="n">
        <v>364347</v>
      </c>
      <c r="H5" s="4" t="n">
        <v>364347</v>
      </c>
    </row>
    <row r="6" spans="1:8">
      <c r="A6" s="3" t="s">
        <v>97</v>
      </c>
      <c r="E6" s="4" t="n">
        <v>-2206282</v>
      </c>
      <c r="G6" s="7" t="n">
        <v>-3361</v>
      </c>
      <c r="H6" s="4" t="n">
        <v>-2209643</v>
      </c>
    </row>
    <row r="7" spans="1:8">
      <c r="A7" s="3" t="s">
        <v>119</v>
      </c>
      <c r="B7" s="7" t="n">
        <v>591042</v>
      </c>
      <c r="C7" s="7" t="n">
        <v>9967055</v>
      </c>
      <c r="D7" s="7" t="n">
        <v>-310000</v>
      </c>
      <c r="E7" s="7" t="n">
        <v>-7583376</v>
      </c>
      <c r="F7" s="7" t="n">
        <v>-496022</v>
      </c>
      <c r="G7" s="7" t="n">
        <v>-3361</v>
      </c>
      <c r="H7" s="7" t="n">
        <v>2165338</v>
      </c>
    </row>
    <row r="8" spans="1:8">
      <c r="A8" s="3" t="s">
        <v>120</v>
      </c>
      <c r="B8" s="4" t="n">
        <v>5910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80</v>
      </c>
    </row>
    <row r="3" spans="1:3">
      <c r="A3" s="6" t="s">
        <v>122</v>
      </c>
    </row>
    <row r="4" spans="1:3">
      <c r="A4" s="3" t="s">
        <v>97</v>
      </c>
      <c r="B4" s="7" t="n">
        <v>-2209643</v>
      </c>
      <c r="C4" s="7" t="n">
        <v>-1080597</v>
      </c>
    </row>
    <row r="5" spans="1:3">
      <c r="A5" s="6" t="s">
        <v>123</v>
      </c>
    </row>
    <row r="6" spans="1:3">
      <c r="A6" s="3" t="s">
        <v>124</v>
      </c>
      <c r="B6" s="4" t="n">
        <v>317293</v>
      </c>
      <c r="C6" s="4" t="n">
        <v>214664</v>
      </c>
    </row>
    <row r="7" spans="1:3">
      <c r="A7" s="3" t="s">
        <v>125</v>
      </c>
      <c r="B7" s="4" t="n">
        <v>4500</v>
      </c>
      <c r="C7" s="4" t="n">
        <v>4500</v>
      </c>
    </row>
    <row r="8" spans="1:3">
      <c r="A8" s="6" t="s">
        <v>126</v>
      </c>
    </row>
    <row r="9" spans="1:3">
      <c r="A9" s="3" t="s">
        <v>127</v>
      </c>
      <c r="B9" s="4" t="n">
        <v>1261155</v>
      </c>
      <c r="C9" s="4" t="n">
        <v>1348286</v>
      </c>
    </row>
    <row r="10" spans="1:3">
      <c r="A10" s="3" t="s">
        <v>34</v>
      </c>
      <c r="B10" s="4" t="n">
        <v>-776757</v>
      </c>
      <c r="C10" s="4" t="n">
        <v>-1788872</v>
      </c>
    </row>
    <row r="11" spans="1:3">
      <c r="A11" s="3" t="s">
        <v>35</v>
      </c>
      <c r="B11" s="4" t="n">
        <v>-1369080</v>
      </c>
      <c r="C11" s="4" t="n">
        <v>1127376</v>
      </c>
    </row>
    <row r="12" spans="1:3">
      <c r="A12" s="3" t="s">
        <v>36</v>
      </c>
      <c r="B12" s="4" t="n">
        <v>62576</v>
      </c>
      <c r="C12" s="4" t="n">
        <v>0</v>
      </c>
    </row>
    <row r="13" spans="1:3">
      <c r="A13" s="3" t="s">
        <v>37</v>
      </c>
      <c r="B13" s="4" t="n">
        <v>-912656</v>
      </c>
      <c r="C13" s="4" t="n">
        <v>311056</v>
      </c>
    </row>
    <row r="14" spans="1:3">
      <c r="A14" s="3" t="s">
        <v>128</v>
      </c>
      <c r="B14" s="4" t="n">
        <v>0</v>
      </c>
      <c r="C14" s="4" t="n">
        <v>-383728</v>
      </c>
    </row>
    <row r="15" spans="1:3">
      <c r="A15" s="3" t="s">
        <v>46</v>
      </c>
      <c r="B15" s="4" t="n">
        <v>-1161195</v>
      </c>
      <c r="C15" s="4" t="n">
        <v>267203</v>
      </c>
    </row>
    <row r="16" spans="1:3">
      <c r="A16" s="3" t="s">
        <v>48</v>
      </c>
      <c r="B16" s="4" t="n">
        <v>2371167</v>
      </c>
      <c r="C16" s="4" t="n">
        <v>0</v>
      </c>
    </row>
    <row r="17" spans="1:3">
      <c r="A17" s="3" t="s">
        <v>129</v>
      </c>
      <c r="B17" s="4" t="n">
        <v>22028</v>
      </c>
      <c r="C17" s="4" t="n">
        <v>0</v>
      </c>
    </row>
    <row r="18" spans="1:3">
      <c r="A18" s="3" t="s">
        <v>130</v>
      </c>
      <c r="B18" s="4" t="n">
        <v>0</v>
      </c>
      <c r="C18" s="4" t="n">
        <v>517312</v>
      </c>
    </row>
    <row r="19" spans="1:3">
      <c r="A19" s="3" t="s">
        <v>52</v>
      </c>
      <c r="B19" s="4" t="n">
        <v>-136400</v>
      </c>
      <c r="C19" s="4" t="n">
        <v>139164</v>
      </c>
    </row>
    <row r="20" spans="1:3">
      <c r="A20" s="3" t="s">
        <v>131</v>
      </c>
      <c r="B20" s="4" t="n">
        <v>0</v>
      </c>
      <c r="C20" s="4" t="n">
        <v>-93601</v>
      </c>
    </row>
    <row r="21" spans="1:3">
      <c r="A21" s="3" t="s">
        <v>132</v>
      </c>
      <c r="B21" s="4" t="n">
        <v>-2527012</v>
      </c>
      <c r="C21" s="4" t="n">
        <v>582763</v>
      </c>
    </row>
    <row r="22" spans="1:3">
      <c r="A22" s="6" t="s">
        <v>133</v>
      </c>
    </row>
    <row r="23" spans="1:3">
      <c r="A23" s="3" t="s">
        <v>134</v>
      </c>
      <c r="B23" s="4" t="n">
        <v>-473747</v>
      </c>
      <c r="C23" s="4" t="n">
        <v>0</v>
      </c>
    </row>
    <row r="24" spans="1:3">
      <c r="A24" s="3" t="s">
        <v>135</v>
      </c>
      <c r="B24" s="4" t="n">
        <v>-98642</v>
      </c>
      <c r="C24" s="4" t="n">
        <v>-1887453</v>
      </c>
    </row>
    <row r="25" spans="1:3">
      <c r="A25" s="3" t="s">
        <v>136</v>
      </c>
      <c r="B25" s="4" t="n">
        <v>0</v>
      </c>
      <c r="C25" s="4" t="n">
        <v>176105</v>
      </c>
    </row>
    <row r="26" spans="1:3">
      <c r="A26" s="3" t="s">
        <v>137</v>
      </c>
      <c r="B26" s="4" t="n">
        <v>-572389</v>
      </c>
      <c r="C26" s="4" t="n">
        <v>-1711348</v>
      </c>
    </row>
    <row r="27" spans="1:3">
      <c r="A27" s="6" t="s">
        <v>138</v>
      </c>
    </row>
    <row r="28" spans="1:3">
      <c r="A28" s="3" t="s">
        <v>139</v>
      </c>
      <c r="B28" s="4" t="n">
        <v>2179234</v>
      </c>
      <c r="C28" s="4" t="n">
        <v>0</v>
      </c>
    </row>
    <row r="29" spans="1:3">
      <c r="A29" s="3" t="s">
        <v>140</v>
      </c>
      <c r="B29" s="4" t="n">
        <v>500410</v>
      </c>
      <c r="C29" s="4" t="n">
        <v>611281</v>
      </c>
    </row>
    <row r="30" spans="1:3">
      <c r="A30" s="3" t="s">
        <v>141</v>
      </c>
      <c r="B30" s="4" t="n">
        <v>1802781</v>
      </c>
      <c r="C30" s="4" t="n">
        <v>1799</v>
      </c>
    </row>
    <row r="31" spans="1:3">
      <c r="A31" s="3" t="s">
        <v>142</v>
      </c>
      <c r="B31" s="4" t="n">
        <v>0</v>
      </c>
      <c r="C31" s="4" t="n">
        <v>-146754</v>
      </c>
    </row>
    <row r="32" spans="1:3">
      <c r="A32" s="3" t="s">
        <v>143</v>
      </c>
      <c r="B32" s="4" t="n">
        <v>0</v>
      </c>
      <c r="C32" s="4" t="n">
        <v>85118</v>
      </c>
    </row>
    <row r="33" spans="1:3">
      <c r="A33" s="3" t="s">
        <v>144</v>
      </c>
      <c r="B33" s="4" t="n">
        <v>4482425</v>
      </c>
      <c r="C33" s="4" t="n">
        <v>551444</v>
      </c>
    </row>
    <row r="34" spans="1:3">
      <c r="A34" s="3" t="s">
        <v>145</v>
      </c>
      <c r="B34" s="4" t="n">
        <v>505475</v>
      </c>
      <c r="C34" s="4" t="n">
        <v>-457800</v>
      </c>
    </row>
    <row r="35" spans="1:3">
      <c r="A35" s="3" t="s">
        <v>146</v>
      </c>
      <c r="B35" s="4" t="n">
        <v>1769800</v>
      </c>
      <c r="C35" s="4" t="n">
        <v>-1034941</v>
      </c>
    </row>
    <row r="36" spans="1:3">
      <c r="A36" s="3" t="s">
        <v>147</v>
      </c>
      <c r="B36" s="4" t="n">
        <v>1156969</v>
      </c>
      <c r="C36" s="4" t="n">
        <v>1226220</v>
      </c>
    </row>
    <row r="37" spans="1:3">
      <c r="A37" s="3" t="s">
        <v>148</v>
      </c>
      <c r="B37" s="4" t="n">
        <v>2926769</v>
      </c>
      <c r="C37" s="4" t="n">
        <v>191279</v>
      </c>
    </row>
    <row r="38" spans="1:3">
      <c r="A38" s="6" t="s">
        <v>149</v>
      </c>
    </row>
    <row r="39" spans="1:3">
      <c r="A39" s="3" t="s">
        <v>150</v>
      </c>
      <c r="B39" s="4" t="n">
        <v>582</v>
      </c>
      <c r="C39" s="4" t="n">
        <v>0</v>
      </c>
    </row>
    <row r="40" spans="1:3">
      <c r="A40" s="3" t="s">
        <v>151</v>
      </c>
      <c r="B40" s="4" t="n">
        <v>19537</v>
      </c>
      <c r="C40" s="4" t="n">
        <v>0</v>
      </c>
    </row>
    <row r="41" spans="1:3">
      <c r="A41" s="6" t="s">
        <v>152</v>
      </c>
    </row>
    <row r="42" spans="1:3">
      <c r="A42" s="3" t="s">
        <v>153</v>
      </c>
      <c r="B42" s="4" t="n">
        <v>321013</v>
      </c>
      <c r="C42" s="4" t="n">
        <v>0</v>
      </c>
    </row>
    <row r="43" spans="1:3">
      <c r="A43" s="3" t="s">
        <v>154</v>
      </c>
      <c r="B43" s="4" t="n">
        <v>2061683</v>
      </c>
      <c r="C43" s="4" t="n">
        <v>0</v>
      </c>
    </row>
    <row r="44" spans="1:3">
      <c r="A44" s="3" t="s">
        <v>117</v>
      </c>
      <c r="B44" s="7" t="n">
        <v>4500</v>
      </c>
      <c r="C44" s="7" t="n">
        <v>4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1:58:55Z</dcterms:created>
  <dcterms:modified xmlns:dcterms="http://purl.org/dc/terms/" xmlns:xsi="http://www.w3.org/2001/XMLSchema-instance" xsi:type="dcterms:W3CDTF">2018-06-18T11:58:55Z</dcterms:modified>
</cp:coreProperties>
</file>